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densed Consolidated Stateme6" sheetId="6" state="visible" r:id="rId6"/>
    <sheet xmlns:r="http://schemas.openxmlformats.org/officeDocument/2006/relationships" name="Principal Business Activity and" sheetId="7" state="visible" r:id="rId7"/>
    <sheet xmlns:r="http://schemas.openxmlformats.org/officeDocument/2006/relationships" name="Debt" sheetId="8" state="visible" r:id="rId8"/>
    <sheet xmlns:r="http://schemas.openxmlformats.org/officeDocument/2006/relationships" name="Leases"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Stock Based Compensation" sheetId="12" state="visible" r:id="rId12"/>
    <sheet xmlns:r="http://schemas.openxmlformats.org/officeDocument/2006/relationships" name="Stockholder's Equity" sheetId="13" state="visible" r:id="rId13"/>
    <sheet xmlns:r="http://schemas.openxmlformats.org/officeDocument/2006/relationships" name="Non-Controlling Interests" sheetId="14" state="visible" r:id="rId14"/>
    <sheet xmlns:r="http://schemas.openxmlformats.org/officeDocument/2006/relationships" name="Customer Concentration" sheetId="15" state="visible" r:id="rId15"/>
    <sheet xmlns:r="http://schemas.openxmlformats.org/officeDocument/2006/relationships" name="Commitments and Contingencies" sheetId="16" state="visible" r:id="rId16"/>
    <sheet xmlns:r="http://schemas.openxmlformats.org/officeDocument/2006/relationships" name="Segments" sheetId="17" state="visible" r:id="rId17"/>
    <sheet xmlns:r="http://schemas.openxmlformats.org/officeDocument/2006/relationships" name="Related Parties" sheetId="18" state="visible" r:id="rId18"/>
    <sheet xmlns:r="http://schemas.openxmlformats.org/officeDocument/2006/relationships" name="Principal Business Activity a19" sheetId="19" state="visible" r:id="rId19"/>
    <sheet xmlns:r="http://schemas.openxmlformats.org/officeDocument/2006/relationships" name="Principal Business Activity a20"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Earnings per share (Tables)" sheetId="23" state="visible" r:id="rId23"/>
    <sheet xmlns:r="http://schemas.openxmlformats.org/officeDocument/2006/relationships" name="Stock Based Compensation (Table" sheetId="24" state="visible" r:id="rId24"/>
    <sheet xmlns:r="http://schemas.openxmlformats.org/officeDocument/2006/relationships" name="Non-Controlling Interests (Tabl" sheetId="25" state="visible" r:id="rId25"/>
    <sheet xmlns:r="http://schemas.openxmlformats.org/officeDocument/2006/relationships" name="Segments (Tables)" sheetId="26" state="visible" r:id="rId26"/>
    <sheet xmlns:r="http://schemas.openxmlformats.org/officeDocument/2006/relationships" name="Principal Business Activity a27" sheetId="27" state="visible" r:id="rId27"/>
    <sheet xmlns:r="http://schemas.openxmlformats.org/officeDocument/2006/relationships" name="Principal Business Activity a28" sheetId="28" state="visible" r:id="rId28"/>
    <sheet xmlns:r="http://schemas.openxmlformats.org/officeDocument/2006/relationships" name="Principal Business Activity a29" sheetId="29" state="visible" r:id="rId29"/>
    <sheet xmlns:r="http://schemas.openxmlformats.org/officeDocument/2006/relationships" name="Principal Business Activity a30" sheetId="30" state="visible" r:id="rId30"/>
    <sheet xmlns:r="http://schemas.openxmlformats.org/officeDocument/2006/relationships" name="Debt (Details)" sheetId="31" state="visible" r:id="rId31"/>
    <sheet xmlns:r="http://schemas.openxmlformats.org/officeDocument/2006/relationships" name="Leases (Details)" sheetId="32" state="visible" r:id="rId32"/>
    <sheet xmlns:r="http://schemas.openxmlformats.org/officeDocument/2006/relationships" name="Leases (Details)33" sheetId="33" state="visible" r:id="rId33"/>
    <sheet xmlns:r="http://schemas.openxmlformats.org/officeDocument/2006/relationships" name="Income Taxes (Details)" sheetId="34" state="visible" r:id="rId34"/>
    <sheet xmlns:r="http://schemas.openxmlformats.org/officeDocument/2006/relationships" name="Earnings per share (Details)" sheetId="35" state="visible" r:id="rId35"/>
    <sheet xmlns:r="http://schemas.openxmlformats.org/officeDocument/2006/relationships" name="Stock Based Compensation (Detai" sheetId="36" state="visible" r:id="rId36"/>
    <sheet xmlns:r="http://schemas.openxmlformats.org/officeDocument/2006/relationships" name="Stock Based Compensation - Weig" sheetId="37" state="visible" r:id="rId37"/>
    <sheet xmlns:r="http://schemas.openxmlformats.org/officeDocument/2006/relationships" name="Stock Based Compensation - Summ" sheetId="38" state="visible" r:id="rId38"/>
    <sheet xmlns:r="http://schemas.openxmlformats.org/officeDocument/2006/relationships" name="Stockholder's Equity - Reorgani" sheetId="39" state="visible" r:id="rId39"/>
    <sheet xmlns:r="http://schemas.openxmlformats.org/officeDocument/2006/relationships" name="Stockholder's Equity - Initial " sheetId="40" state="visible" r:id="rId40"/>
    <sheet xmlns:r="http://schemas.openxmlformats.org/officeDocument/2006/relationships" name="Non-Controlling Interests (Deta" sheetId="41" state="visible" r:id="rId41"/>
    <sheet xmlns:r="http://schemas.openxmlformats.org/officeDocument/2006/relationships" name="Customer Concentration (Details" sheetId="42" state="visible" r:id="rId42"/>
    <sheet xmlns:r="http://schemas.openxmlformats.org/officeDocument/2006/relationships" name="Segments (Details)" sheetId="43" state="visible" r:id="rId43"/>
    <sheet xmlns:r="http://schemas.openxmlformats.org/officeDocument/2006/relationships" name="Related Parties (Details)" sheetId="44" state="visible" r:id="rId44"/>
    <sheet xmlns:r="http://schemas.openxmlformats.org/officeDocument/2006/relationships" name="Uncategorized Items - petq-2017" sheetId="45" state="visible" r:id="rId45"/>
  </sheets>
  <definedNames/>
  <calcPr calcId="124519" fullCalcOnLoad="1"/>
</workbook>
</file>

<file path=xl/sharedStrings.xml><?xml version="1.0" encoding="utf-8"?>
<sst xmlns="http://schemas.openxmlformats.org/spreadsheetml/2006/main" uniqueCount="457">
  <si>
    <t>Document and Entity Information - shares</t>
  </si>
  <si>
    <t>9 Months Ended</t>
  </si>
  <si>
    <t>Sep. 30, 2017</t>
  </si>
  <si>
    <t>Nov. 08, 2017</t>
  </si>
  <si>
    <t>Entity Registrant Name</t>
  </si>
  <si>
    <t>PetIQ, Inc.</t>
  </si>
  <si>
    <t>Entity Central Index Key</t>
  </si>
  <si>
    <t>Document Type</t>
  </si>
  <si>
    <t>10-Q</t>
  </si>
  <si>
    <t>Document Period End Date</t>
  </si>
  <si>
    <t>Sep. 30,
		2017</t>
  </si>
  <si>
    <t>Amendment Flag</t>
  </si>
  <si>
    <t>false</t>
  </si>
  <si>
    <t>Current Fiscal Year End Date</t>
  </si>
  <si>
    <t>--09-30</t>
  </si>
  <si>
    <t>Entity Filer Category</t>
  </si>
  <si>
    <t>Non-accelerated Filer</t>
  </si>
  <si>
    <t>Document Fiscal Year Focus</t>
  </si>
  <si>
    <t>Document Fiscal Period Focus</t>
  </si>
  <si>
    <t>Q3</t>
  </si>
  <si>
    <t>Class A</t>
  </si>
  <si>
    <t>Entity Common Stock, Shares Outstanding</t>
  </si>
  <si>
    <t>Class B</t>
  </si>
  <si>
    <t>Condensed Consolidated Balance Sheets - USD ($) $ in Thousands</t>
  </si>
  <si>
    <t>Dec. 31, 2016</t>
  </si>
  <si>
    <t>Current assets</t>
  </si>
  <si>
    <t>Cash and cash equivalents</t>
  </si>
  <si>
    <t>Accounts receivable, net of allowance for doubtful accounts</t>
  </si>
  <si>
    <t>Inventories</t>
  </si>
  <si>
    <t>Supplier prepayments</t>
  </si>
  <si>
    <t>Other current assets</t>
  </si>
  <si>
    <t>Total current assets</t>
  </si>
  <si>
    <t>Property, plant and equipment, net</t>
  </si>
  <si>
    <t>Restricted cash and deposits</t>
  </si>
  <si>
    <t>Deferred tax assets</t>
  </si>
  <si>
    <t>Other non-current assets</t>
  </si>
  <si>
    <t>Intangible assets, net of accumulated amortization</t>
  </si>
  <si>
    <t>Goodwill</t>
  </si>
  <si>
    <t>Total assets</t>
  </si>
  <si>
    <t>Current liabilities</t>
  </si>
  <si>
    <t>Accounts payable</t>
  </si>
  <si>
    <t>Accrued wages payable</t>
  </si>
  <si>
    <t>Accrued interest payable</t>
  </si>
  <si>
    <t>Other accrued expenses</t>
  </si>
  <si>
    <t>Current portion of long-term debt and capital leases</t>
  </si>
  <si>
    <t>Total current liabilities</t>
  </si>
  <si>
    <t>Non-current liabilities</t>
  </si>
  <si>
    <t>Long-term debt</t>
  </si>
  <si>
    <t>Obligations under capital leases, less current installments</t>
  </si>
  <si>
    <t>Deferred acquisition liability</t>
  </si>
  <si>
    <t>Other non-current liabilities</t>
  </si>
  <si>
    <t>Total non-current liabilities</t>
  </si>
  <si>
    <t>Commitments and contingencies</t>
  </si>
  <si>
    <t xml:space="preserve"> </t>
  </si>
  <si>
    <t>Equity</t>
  </si>
  <si>
    <t>Member's equity</t>
  </si>
  <si>
    <t>Additional Paid-in capital</t>
  </si>
  <si>
    <t>Accumlated deficit</t>
  </si>
  <si>
    <t>Accumulated other comprehensive loss</t>
  </si>
  <si>
    <t>Total member's equity</t>
  </si>
  <si>
    <t>Non-controlling interest</t>
  </si>
  <si>
    <t>Total equity</t>
  </si>
  <si>
    <t>Total liabilities and equity</t>
  </si>
  <si>
    <t>Common stock value</t>
  </si>
  <si>
    <t>Condensed Consolidated Balance Sheets (Parenthetical)</t>
  </si>
  <si>
    <t>Sep. 30, 2017$ / sharesshares</t>
  </si>
  <si>
    <t>Common stock, shares outstanding</t>
  </si>
  <si>
    <t>Common stock, par value | $ / shares</t>
  </si>
  <si>
    <t>Common stock authorized</t>
  </si>
  <si>
    <t>Common Stock, Shares, Issued</t>
  </si>
  <si>
    <t>Condensed Consolidated Statements of Comprehensive Income (Loss) - USD ($) $ in Thousands</t>
  </si>
  <si>
    <t>3 Months Ended</t>
  </si>
  <si>
    <t>Sep. 30, 2016</t>
  </si>
  <si>
    <t>Condensed Consolidated Statements of Operations</t>
  </si>
  <si>
    <t>Net sales</t>
  </si>
  <si>
    <t>Cost of sales</t>
  </si>
  <si>
    <t>Gross profit</t>
  </si>
  <si>
    <t>Operating expenses</t>
  </si>
  <si>
    <t>General and administrative expenses</t>
  </si>
  <si>
    <t>Operating income (loss)</t>
  </si>
  <si>
    <t>Interest expense</t>
  </si>
  <si>
    <t>Foreign currency gain/(loss), net</t>
  </si>
  <si>
    <t>Loss on debt extinguishment</t>
  </si>
  <si>
    <t>Other income, net</t>
  </si>
  <si>
    <t>Total other expense, net</t>
  </si>
  <si>
    <t>Pretax net income (loss)</t>
  </si>
  <si>
    <t>Income tax expense</t>
  </si>
  <si>
    <t>Net income (loss)</t>
  </si>
  <si>
    <t>Net income/(loss) attributable to noncontrolling interest</t>
  </si>
  <si>
    <t>Net income attributable to PetIQ, Inc. — basic</t>
  </si>
  <si>
    <t>Comprehensive income/(loss)</t>
  </si>
  <si>
    <t>Foreign currency translation adjustment</t>
  </si>
  <si>
    <t>Comprehensive income attributable to noncontrolling interest</t>
  </si>
  <si>
    <t>Comprehensive loss attributable to member/PetIQ</t>
  </si>
  <si>
    <t>Net loss per share attributable to PetIQ, Inc. Class A common stock</t>
  </si>
  <si>
    <t>Basic</t>
  </si>
  <si>
    <t>Diluted</t>
  </si>
  <si>
    <t>Weighted Average shares of Class A common stock outstanding</t>
  </si>
  <si>
    <t>Consolidated Statements of Cash Flows - USD ($) $ in Thousands</t>
  </si>
  <si>
    <t>Cash flows from operating activities</t>
  </si>
  <si>
    <t>Adjustments to reconcile net income to net cash used for operating activities</t>
  </si>
  <si>
    <t>Depreciation and amortization of intangible assets and loan fees</t>
  </si>
  <si>
    <t>Loss on disposition of property</t>
  </si>
  <si>
    <t>Foreign exchange loss on liabilities</t>
  </si>
  <si>
    <t>Stock based compensation expense</t>
  </si>
  <si>
    <t>Deferred tax adjustment</t>
  </si>
  <si>
    <t>Warranty settlement gain</t>
  </si>
  <si>
    <t>Changes in assets and liabilities</t>
  </si>
  <si>
    <t>Accounts receivable</t>
  </si>
  <si>
    <t>Prepaid expenses and other assets</t>
  </si>
  <si>
    <t>Net cash provided by (used in) operating activities</t>
  </si>
  <si>
    <t>Cash flows from investing activities</t>
  </si>
  <si>
    <t>Purchase of property, plant, and equipment and intangibles</t>
  </si>
  <si>
    <t>Net cash used in investing activities</t>
  </si>
  <si>
    <t>Cash flows from financing activities:</t>
  </si>
  <si>
    <t>Proceeds from issuance of long term debt</t>
  </si>
  <si>
    <t>Principal payments on long term debt</t>
  </si>
  <si>
    <t>Proceeds from Initial Public Offering (IPO) of Class A Shares</t>
  </si>
  <si>
    <t>Repayment of Preference notes</t>
  </si>
  <si>
    <t>Change in restricted cash and deposits</t>
  </si>
  <si>
    <t>Purchase of LLC units from Continuing LLC Owners</t>
  </si>
  <si>
    <t>Principal payments on capital lease obligations</t>
  </si>
  <si>
    <t>Payment of deferred financing fees and debt discount</t>
  </si>
  <si>
    <t>Net cash provided by financing activities</t>
  </si>
  <si>
    <t>Net change in cash and cash equivalents</t>
  </si>
  <si>
    <t>Effect of exchange rate changes on cash and cash equivalents</t>
  </si>
  <si>
    <t>Cash and cash equivalents, beginning of period</t>
  </si>
  <si>
    <t>Cash and cash equivalents, end of period</t>
  </si>
  <si>
    <t>Supplemental cash flow</t>
  </si>
  <si>
    <t>Interest paid</t>
  </si>
  <si>
    <t>Property, plant, and equipment acquired through accounts payable</t>
  </si>
  <si>
    <t>Capital lease additions</t>
  </si>
  <si>
    <t>Issuance of preference notes for LLC Interests</t>
  </si>
  <si>
    <t>Establishment of deferred tax asset from step-up in basis</t>
  </si>
  <si>
    <t>Accrued tax distribution</t>
  </si>
  <si>
    <t>Condensed Consolidated Statements of Members/Stockholders Equity - USD ($)</t>
  </si>
  <si>
    <t>Class ACommon Stock [Member]</t>
  </si>
  <si>
    <t>Class BCommon Stock [Member]</t>
  </si>
  <si>
    <t>Member Equity [Member]</t>
  </si>
  <si>
    <t>Retained Earnings (Accumulated Deficit) [Member]</t>
  </si>
  <si>
    <t>Accumulated Distributions In Excess Of Net Income [Member]</t>
  </si>
  <si>
    <t>Additional Paid In Capital [Member]</t>
  </si>
  <si>
    <t>Noncontrolling Interest [Member]</t>
  </si>
  <si>
    <t>Total</t>
  </si>
  <si>
    <t>Beginning Balance at Dec. 31, 2015</t>
  </si>
  <si>
    <t>Increase (Decrease) in Stockholders' Equity</t>
  </si>
  <si>
    <t>Other comprehensive income</t>
  </si>
  <si>
    <t>Ending Balance at Dec. 31, 2016</t>
  </si>
  <si>
    <t>Accrued tax distribution prior to recapitalization</t>
  </si>
  <si>
    <t>Issuance of common stock for merger</t>
  </si>
  <si>
    <t>Issunce of common stock for merger (in shares)</t>
  </si>
  <si>
    <t>Issuance of Class B Shares</t>
  </si>
  <si>
    <t>Issuance of Class B Shares (in shares)</t>
  </si>
  <si>
    <t>Exhange of LLC Interests held by Continuing LLC owners and certain employees for Class A common stock</t>
  </si>
  <si>
    <t>Issuance of Class A Shares for IPO net of under writing discounts and offering costs</t>
  </si>
  <si>
    <t>Issuance of Class A Shares for IPO net of under writing discounts and offering costs (in shares)</t>
  </si>
  <si>
    <t>Payment of preference notes to affiliates</t>
  </si>
  <si>
    <t>Increase in deferred tax asset from step-up in tax basis</t>
  </si>
  <si>
    <t>Purchase of noncontrolling interests</t>
  </si>
  <si>
    <t>Common unit issued in exchange of shares value</t>
  </si>
  <si>
    <t>Common unit issued in exchange of shares (in shares)</t>
  </si>
  <si>
    <t>Accrued Tax Distributions</t>
  </si>
  <si>
    <t>Ending Balance at Sep. 30, 2017</t>
  </si>
  <si>
    <t>Ending Balance (in shares) at Sep. 30, 2017</t>
  </si>
  <si>
    <t>Principal Business Activity and Significant Accounting Policies</t>
  </si>
  <si>
    <t>Note 1 - Principal Business Activity and Significant Accounting Policies
Principal Business Activity and Principles of Consolidation
PetIQ, Inc. (the “Company”, or “PetIQ”) was formed as a Delaware corporation on February 29, 2016. The Company was formed for the purpose of completing a public offering and related transactions in order to carry on the business of PetIQ, LLC, an Idaho limited liability company. The Company is the sole managing member of PetIQ Holdings, LLC (“Holdco”), a Delaware limited liability company, which is the sole member of PetIQ, LLC (“Opco”) and, through Holdco, will operate and control all of the business and affairs of Opco and continue to conduct the business now conducted by Opco and its subsidiaries. The Company’s fiscal year end is December 31.
The Company’s principal asset is the Holdco LLC Interests that it holds. As the sole managing member of Holdco, the Company operates and controls all of the business and affairs of Holdco and, through Holdco and its subsidiaries, conducts the Company’s business. In addition, the Company controls the management of, and has a controlling interest in, Holdco and, therefore, is the primary beneficiary of Holdco. As a result, the Company consolidates the financial results of Holdco pursuant to the variable-interest entity (“VIE”) accounting model, and a portion of the Company’s net income (loss) will be allocated to the non-controlling interest to reflect the entitlement of Continuing LLC Owners (as defined in Note 7) to a portion of Holdco’s net income (loss). Holdco’s assets may be used only to settle Holdco’s obligations and Holdco’s beneficial interest holders have no recourse to the general credit to the Company. Through Holdco and its subsidiaries, the Company is a manufacturer and wholesale distributor of over-the-counter and prescription pet medications and pet wellness products to various retail customers and distributors throughout the United States and Europe. The Company is headquartered in Eagle, Idaho and manufactures and distributes products from facilities in Florida, Texas, Utah, and Europe.
As discussed in Note 7, as a result of the recapitalization transactions, PetIQ, Inc. consolidates Holdco and Opco; Opco is considered to be the predecessor to PetIQ, Inc. for accounting and reporting purposes. The accompanying unaudited condensed consolidated financial statements include the accounts of the Company and all majority-owned subsidiaries. The unaudited condensed consolidated financial statements have been prepared in accordance with U.S. generally accepted accounting principles (“U.S. GAAP”) for interim financial statements and pursuant to the rules and regulations of the Securities and Exchange Commission. Accordingly, these interim financial statements do not include all of the information and footnotes required by U.S. GAAP for complete financial statements. All intercompany transactions and balances have been eliminated in consolidation.
The condensed consolidated financial statements as of September 30, 2017 and December 31, 2016 and for the three and nine months ended September 30, 2017 and 2016 are unaudited. The condensed consolidated balance sheet as of December 31, 2016 has been derived from the audited financial statements at that date but does not include all of the disclosures required by U.S. GAAP. These interim condensed consolidated financial statements should be read in conjunction with the consolidated financial statements as of and for the year ended December 31, 2016 and related notes thereto included in the final prospectus for PetIQ, Inc. dated July 20, 2017 and filed with the Securities and Exchange Commission (“SEC”) on July 21, 2017. Operating results for the interim periods are not necessarily indicative of the results that may be expected for the full year.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llowance for doubtful accounts; the valuation of property, plant, and equipment, intangible assets and goodwill, inventories, and notes receivable; and reserves for legal contingencies.
Foreign Currencies
The Company operates subsidiaries in foreign countries who use the local currency as the functional currency. The Company translates its foreign subsidiarie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The Company records gains and losses from changes in exchange rates on transactions denominated in currencies other than each reporting location's functional currency in net income for each period.
Cash and Cash Equivalents
Cash equivalents consist of highly liquid investments with an original maturity of three months or less at the date of acquisition, excluding amounts restricted for various state licensing regulations. Restricted deposits are not considered cash and cash equivalents. The Company maintains its cash accounts in various deposit accounts, the balances of which at times exceeded federal deposit insurance limits during the periods presented.
Receivables and Credit Policy
Trade receivables due from customers are uncollateralized customer obligations due under normal trade terms generally requiring payment within 30 days from the invoice date. Accounts receivable are stated at the amount billed to the customer, net of discounts and estimated deductions. The Company does not have a policy for charging interest on overdue customer account balances. The Company provides an allowance for doubtful accounts equal to estimated uncollectible amounts. The Company’s estimate is based on historical collection experience and a review of the current status of trade accounts receivable. Payments of trade receivables are allocated to the specific invoices identified on the customer's remittance advice.
The Company also has notes receivable due from various suppliers included in accounts receivable. The notes typically bear interest at 4% and are repaid based on amortization schedules. Non-current portions of these notes receivable are included in other non-current assets on the consolidated balance sheets.
Accounts receivable consists of the following as of:
September 30, 2017
December 31, 2016
Trade receivables
$
25,981
$
18,086
Notes receivable
324
440
26,305
18,526
Less: Allowance for doubtful accounts
(911)
(498)
Non-current portion of receivables
(553)
(833)
Total accounts receivable, net
$
24,841
$
17,195
Inventories
Inventories are stated at the lower of cost or net realizable value. Cost is typically determined using the first-in first-out (“FIFO”) method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September 30, 2017
December 31, 2016
Raw materials and work in progress
$
5,227
$
5,924
Finished goods
29,427
28,308
Total inventories
$
34,654
$
34,232
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Depreciation and amortization is provided using the straight-line method, based on useful lives of the assets, except for leasehold improvements and capital leased assets which are depreciated over the shorter of the expected useful life or the lease term. Depreciation and amortization expense is recorded in cost of sales and general and administrative expenses in the consolidated statements of operations, depending on the use of the asset. The estimated useful lives of property, plant, and equipment are as follows:
Computer equipment and software
3 years
Buildings
33 years
Equipment
3-15 years
Leasehold improvements
3-9 years
Furniture and fixtures
8-10 years
Depreciation expense was $ 684 and $375 for the three months ended September 30, 2017, and 2016, respectively, and $1,795 and $ 1,350 for the nine months ended September 30, 2017 and 2016, respectively.
Restricted Deposits
Restricted deposits are amounts required to be held by the Company in segregated accounts for various state licensing regulations in relation to the sale of regulated prescription pet medications. Restricted deposits as of September 30, 2017, and December 31, 2016 were $200 and $250, respectively. Interest earned on restricted deposits is included in other income when earned.
Deferred Acquisition Liability
The Company has a deferred acquisition liability related to an acquisition that occurred in 2013. The liability is denominated in Euros and requires annual payments based on a percentage of gross profit from the sales of certain products, and any amounts not repaid by the annual payments will be due in June 2018. The current balance recorded as of September 30, 2017, and December 31, 2016 was $1,745 and $250, respectively, and is included in other accrued expenses. The non-current portion recorded as of December 31, 2016 was $1,303, and is included in deferred acquisition liability.
Revenue Recognition
The Company recognizes revenue when persuasive evidence of an arrangement exists, product has been delivered, the price is fixed or determinable and collectability is reasonably assured. The Company generally records revenues from product sales when the goods are shipped to the customer. For customers with Free on Board ("FOB") destination terms, a provision is recorded to exclude shipments determined to be in-transit to these customers at the end of the reporting period. A sales return allowance is recorded and accounts receivable are reduced as revenues are recognized for estimated losses on credit sales due to customer claims for discounts, returned goods and other items.
The Company offers a variety of trade promotions and incentives to our customers, such as cooperative advertising programs and store placement. Sales are recorded net of trade promotion spending, which is recognized at the later of the date on which the Company recognizes the related revenue or the date on which the Company offers the incentive. The Company’s net sales are periodically influenced by the timing, extent and amount of such trade promotions and incentives. Accruals for expected payouts under these programs are included in other accrued expenses.
Shipping and Handling Costs
Shipping and handling costs are recorded as cost of sales, and are not billed to customers.
Research and Development and Advertising Costs
Research and development and advertising costs are expensed as incurred and are included in general and administrative expenses. Research and development costs amounted to $11 4 and $82 for the three months ended September 30, 2017 and 2016, respectively and $ 427 and $ 248 for the nine months ended September 30, 2017 and 2016, respectively. Advertising costs were $436 and $273 for the three months ended September 30, 2017 and 2016, respectively and $2,028 and $ 883 for the nine months ended September 30, 2017 and 2016, respectively.
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
Non-controlling interest
The non-controlling interests on the condensed consolidated statements of income represents the portion of earnings or loss attributable to the economic interest in the Company’s subsidiary, PetIQ Holdings, LLC, held by the non-controlling Continuing LLC Owners. Non-controlling interests on the condensed consolidated balance sheet represents the portion of net assets of the Company attributable to the non-controlling Continuing LLC Owners, based on the portion of the LLC Interests owned by such LLC interest holders. There was no significant non-controlling interest for the nine months ended September 30, 2016 as well as the period prior to the IPO on July 20, 2017 because the Company operated as Opco during those periods. As of September 30, 2017 the non-controlling interest was approximately 38.5%.
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The company consults with both internal and external legal counsel related to litigation.
Recently Issued Accounting Pronouncements
In February 2016, the FASB issued Accounting Standards Update (“ASU”) 2016-02, Leases. This ASU is a comprehensive new leases standard that was issued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resulting in an increase in the assets and liabilities on our consolidated balance sheet. The Company is continuing its assessment, which may identify additional impacts this standard will have on its consolidated financial statements and related disclosures.
In May 2014, the Financial Accounting Standards Board (“FASB”) issued Accounting Standards Codification (“ASC”) Topic 606, Revenue from Contracts with Customers , and subsequently issued several related Accounting Standards Updates (“ASUs”) (“Topic 606”), which provide guidance for recognizing revenue from contracts with customers. The core principle of Topic 606 is that revenue will be recognized when promised goods or services are transferred to customers in an amount that reflects consideration for which entitlement is expected in exchange for those goods or services. Topic 606 will be effective commencing with our quarter ending March 31, 2018. We currently anticipate adopting Topic 606 using the modified retrospective transition approach that may result in a cumulative adjustment to beginning retained earnings as of January 1, 2018. Based on the analysis to date, the Company expects the new standard will require accelerated recognition of trade promotions and customer incentives. These transactions are currently recognized at the later of the sale of goods or agreement, however under the new standard the Company will estimate incentives to be offered to customers as part of the sales price. The Company does not expect the change to be material. The Company is continuing its assessment, which may identify additional impacts this standard will have on its consolidated financial statements and related disclosures.
In August 2016, the FASB issued ASU No. 2016-15, Statement of Cash Flows (Topic 230): Classification of Certain Cash Receipts and Cash Payments . The amendments in this ASU clarify and provide specific guidance on eight cash flow classification issues that are not currently addressed by current U.S. GAAP. This ASU will be effective commencing with our quarter ending March 31, 2018. The Company does not expect the adoption of this ASU to have a material impact on our consolidated financial statements.
In July 2015, the FASB issued ASU 2015-11, Inventory (Topic 330): Simplifying the Measurement of Inventory . This ASU requires entities to measure most inventory "at the lower of cost or net realizable value," thereby simplifying the current guidance under which an entity must measure inventory at the lower of cost or market. The new standard is effective for annual and interim reporting periods beginning after December 15, 2016. The adoption of this standard in first quarter of 2017 did not have a material effect on our financial statements.
In March 2016, the FASB issued ASU” No. 2016-09, “ Compensation – Stock Compensation: Improvements to Employee Share-Based Payment Accounting (Topic 718) .” ASU No. 2016-09 simplifies the accounting for share-based payment transactions, including accounting for income taxes, forfeitures, statutory tax withholding requirements, and classification in the statement of cash flows. The amendments in this update are effective for fiscal years beginning after December 31, 2016, and interim periods beginning in the first interim period within the year of adoption. Any adjustments should be reflected as of the beginning of the fiscal year that includes that interim period. The Company adopted the provisions of this standard effective January 1, 2017. The Company elected to continue to recognize estimated forfeitures over the term of the awards. The adoption of the standard did not have a material impact on the Company’s financial condition, results of operations, cash flows and disclosures.</t>
  </si>
  <si>
    <t>Debt</t>
  </si>
  <si>
    <t>Note 2 - Debt
The Company entered into a new credit agreement (“New Credit Agreement”) on December 21, 2016. This agreement fully repaid and terminated the A&amp;R Credit Agreement described below. The New Credit Agreement provides for secured financing of $50,000 in aggregate at either LIBOR or Base (prime) interest rates plus an applicable margin, consisting of:
(i) $45,000 revolving credit facility (“Revolver”) maturing on December 16, 2019; and
(ii) $5,000 term loan (“Term Loans”), requiring equal amortizing payments for 24 months.
As of December 31, 2016, the Company had $5,000 outstanding as Term Loans and $22,473 outstanding under the Revolver. The interest rate on the Term Loans was 4.25% and the interest rate on the Revolver was also 4.25%, both were Base Rate loans.
As of September 30, 2017, the Company had fully repaid the Term Loans and had $18,05 9 outstanding under the Revolver. The interest rate on the Revolver was 4.75% as a Base Rate loan. The Revolver contains a lockbox mechanism.
The New Credit Agreement contains certain covenants and restrictions including a fixed charge coverage ratio and a minimum EBITDA target and is secured by collateral consisting of a percentage of eligible accounts receivable, inventories, and machinery and equipment. As of September 30, 2017, the Company was in compliance with these covenants.
The Company entered into a mortgage with a local bank to finance $1,920 of the purchase price of a commercial building in Eagle, ID, in July 2017. The mortgage bears interest at a fixed rate of 4.35% and utilizes a 25 year amortization schedule with a 10 year balloon payment of the balance due at that time.
On March 16, 2015, the Company entered into a $40,000 credit facility (“Credit Agreement”), comprised of a $33,000 in aggregate principal amount of term loans and $7,000 revolving credit facility. Borrowings under the agreement were subject to certain covenants and restrictions including a fixed charge coverage ratio and a minimum EBITDA target, both measured on a quarterly basis beginning in the first quarter of 2016. The Company remained in compliance with these covenants for the duration of the agreement.
The Company refinanced its credit facility in March 2016 with an amended and restated credit agreement (“A&amp;R Credit Agreement”). The A&amp;R Credit Agreement provided for secured financing of $48,000 in the aggregate, consisting of:
(i) $3,000 in aggregate principal amount of term loans maturing on December 31, 2016;
(ii) $20,000 in aggregate principal amount of term loans maturing on March 16, 2018; and
(iii) a $25,000 revolving credit facility maturing on March 16, 2018.
The following represents the Company’s long term debt as of:
September 30, 2017
December 31, 2016
Term Loans
$
—
$
5,000
Revolving credit facility
18,059
22,473
Mortgage
1,913
—
Net discount on debt and deferred financing fees
—
(92)
$
19,972
$
27,381
Less current maturities of long-term debt
(44)
(2,223)
Total long-term debt
$
19,928
$
25,158
Future maturities of long term debt, excluding the net discount on debt and deferred financing fees, as of September 30, 2017, are as follows:
Remainder of 2017
$
15
2018
44
2019
18,105
2020
48
2021
50
Thereafter
1,710
The Company incurred debt issuance costs of $248 related to the A&amp;R Credit Agreement during the first nine months of 2016. The debt transaction resulted in a loss on debt extinguishment of $993, which included the write off of unamortized debt issuance costs and debt discount, early termination fees, and legal costs.</t>
  </si>
  <si>
    <t>Leases</t>
  </si>
  <si>
    <t>Note 3 - Leases
The Company leases certain real estate, both office and production facilities, as well as equipment from third parties. Lease expiration dates are between 2018 and 2025. A portion of capital leases are denominated in foreign currencies. Many of these leases include renewal options and in some cases options to purchase.
Annual future commitments under non-cancelable leases as of September 30, 2017, consist of the following:
Lease Obligation
Operating Leases
Capital Leases
Reminder of 2017
$
436
$
27
2018
1,716
108
2019
597
104
2020
46
90
2021
29
88
Thereafter
85
103
Total minimum future obligations
$
2,909
$
520
Less Interest
(16)
Present value of net future minimum obligations
504
Less current capital lease obligations
(101)
Long-term capital lease obligations
$
403
The net book value of assets under capital lease was $8 83 and $775 as of September 30, 2017 and December 31, 2016, respectively. Total operating lease expense for the three and nine months ended September 30, 2017 and 2016 totaled $449 and $472, and $1,357 and $1,250, respectively.</t>
  </si>
  <si>
    <t>Income Taxes</t>
  </si>
  <si>
    <t xml:space="preserve">Note 4 - Income Taxes
As a result of the IPO and related reorganization transactions completed in July 2017, the Company holds an economic interest of approximately 62% in Holdco and consolidates the financial position and results of Holdco. The approximate 38% of Holdco not held by the Company is considered noncontrolling interest. Holdco is treated as a partnership for income tax reporting. Holdco’s members, including the Company, are liable for federal, state, and local income taxes based on their share of Holdco’s taxable income.
The Company’s effective tax rate is significantly less than the statutory rate of 35%, primarily because no taxes are payable by the Company for the noncontrolling interests’ share of Holdco’s taxable income due to the pass through structure. The effective tax rate for the nine months ended September 30, 2017 is also lower than statutory rates because income for the period prior to the IPO was not taxable to the Company as it did not yet hold an equity interest in Holdco.
As a result of the IPO and reorganization transactions, the Company has recorded deferred tax assets and liabilities based on the differences between the book value of assets and liabilities for financial reporting purposes and those amounts applicable for income tax purposes. Deferred tax assets have been recorded for the basis differences resulting from the purchase of LLC Interests from existing members and newly issued LLC Interests acquired directly from Holdco.
Prior to the IPO, the Company’s predecessor for financial reporting purposes was Opco, which is a limited liability company, and the majority of Opco’s businesses and assets are held and operated by limited liability companies , which are not subject to entity-level federal or state income taxation. Opco makes cash distributions to permit the member to pay these taxes as needed by the member’s tax situation. In the three and nine months ended September 30, 2017 and 2016, the Company did not make any cash distributions. In the three and nine months ended September 30, 2017 Opco accrued $709 for anticipated tax distributions to Continuing LLC Owners. This liability is included in accounts payable on the condensed consolidated balance sheet.
Opco’s income tax provision prior to the IPO generally consisted of income taxes payable by our separate subsidiaries that are taxed as corporations . As of December 31, 2016, the taxable foreign subsidiaries had $482 of deferred tax assets. The deferred tax assets resulted primarily from net operating losses and were fully offset by a valuation allowance. </t>
  </si>
  <si>
    <t>Earnings per share</t>
  </si>
  <si>
    <t>Note 5 – Earnings per Share
Basic and Diluted Earnings per Share
Basic earnings per share of Class A common stock is computed by dividing net income (loss) available to PetIQ, Inc. by the weighted-average number of shares of Class A common stock outstanding during the period. Diluted earnings per share of Class A common stock is computed by dividing net income available to PetIQ, Inc. by the weighted-average number of shares of Class A common stock outstanding adjusted to give effect to potentially dilutive securities.
As described in Note 7 — Stockholders’ Equity, on July 20, 2017, the PetIQ Holdings, LLC Agreement (“LLC Agreement”) was amended and restated to, among other things, (i) provide for a new single class of common membership interests, the LLC Interests of Holdco, and (ii) exchange all of the then-existing membership interests of the Continuing LLC Owners for common units of Holdco. This Recapitalization changed the relative membership rights of the Continuing LLC Owners such that retroactive application of the Recapitalization to periods prior to the IPO for the purposes of calculating earnings per share would not be appropriate.
Prior to the IPO, the PetIQ, LLC membership structure included several different types of LLC interests including ownership interests and profits interests. The Company analyzed the calculation of earnings per unit for periods prior to the IPO using the two-class method and determined that it resulted in values that would not be meaningful to the users of these consolidated financial statements. Therefore, earnings per share information has not been presented for periods prior to the IPO on July 20, 2017. The basic and diluted earnings per share for the three and nine months ended September 30, 2017 represents only the period of July 20, 2017 to September 30, 2017.
The following table sets forth reconciliations of the numerators and denominators used to compute basic and diluted earnings per share of Class A common stock:
Three months ended
September 30, 2017
Numerator:
Net income
$
859
Less: net income attributable to non-controlling interests
(1,085)
Net income attributable to PetIQ, Inc. — basic
(226)
Denominator:
Weighted-average shares of Class A common stock outstanding (in 000's)-- basic
13,223
Dilutive stock options that are convertible into Class A common stock
—
Weighted-average shares of Class A common stock outstanding -- diluted
13,223
Earnings per share of Class A common stock — basic
$
(0.02)
Earnings per share of Class A common stock — diluted
$
(0.02)
Shares of the Company’s Class B common stock do not share in the earnings or losses of the Company and are therefore not participating securities. As such, separate presentation of basic and diluted earnings per share of Class B common stock under the two-class method has not been presented.
Shares of the Company’s Class B common stock as well as stock options have not been included in the diluted earnings per share calculation as they have been determined to be anti-dilutive under the if-converted method and treasury stock method, respectively.</t>
  </si>
  <si>
    <t>Stock Based Compensation</t>
  </si>
  <si>
    <t xml:space="preserve">Note 6 – Stock Based Compensation
Stock based compensation expense is recorded within general and administrative expenses.
PetIQ, Inc. Omnibus Incentive Plan
The PetIQ, Inc. Omnibus Incentive Plan (the “Plan”) provides for the grant of various equity-based incentive awards to directors of the Company, employees, and consultants. The types of equity-based awards that may be granted under the Plan include: stock options, stock appreciation rights (SARs), restricted stock, restricted stock units (RSUs), and other stock-based awards. The Company initially reserved 1,914,047 registered shares of Class A common stock for issuance under the Plan. As of September 30, 2017, 1,109,998 shares were available for issuance under the Plan. All awards issued under the Plan may only be settled in shares of Class A common stock.
Stock Options
The Company awards stock options to certain employees and directors under the Plan, which are subject to time-based vesting conditions, typically 25% on each anniversary of the grant date until fully vested. Upon a termination of service relationship by the Company, all unvested options will be forfeited and the shares of common stock underlying such awards will become available for issuance under the Plan. The maximum contractual term for stock options is 10 years
The fair value of these equity awards is amortized to equity based compensation expense over the vesting period, which totaled $246 for the three and nine months ended September 30, 2017. All stock based compensation expense is included in general and administrative expenses based on the role of recipients. The fair value of the stock option awards was determined on the grant date using the Black-Scholes valuation model based on the following weighted-average assumptions for the period ended September 30:
2017
Expected term (years) (1)
Expected volatility (2)
%
Risk-free interest rate (3)
%
Dividend yield (4)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The following table summarizes the activity of the Company’s unvested stock options for the period ended September 30, 2017:
The following table summarizes the activity of the Company’s unvested stock options for the period ended September 30, 2017:
Weighted
Average
Weighted
Remaining
Average
Aggregate
Contractual
Stock
Exercise
Intrinsic
Life
Options
Price
Value
(years)
Outstanding at December 31, 2016
—
Granted
804,049
$
16
Exercised
—
Forfeited
—
Cancelled
—
Outstanding at September 30, 2017
804,049
$
16
$
8,909
Options exercisable at September 30, 2017
—
The grant date fair value of stock options granted during the period ended September 30, 2017 was $6.08 per option. At September 30, 2017, total unrecognized compensation cost related to unvested stock options was $4.4 million and is expected to be recognized over a weighted-average period of 3.8 years. </t>
  </si>
  <si>
    <t>Stockholder's Equity</t>
  </si>
  <si>
    <t>Note 7 - Stockho l ders’ Equity
Reorganization Transactions
In connection with the IPO on July 20, 2017, the Company completed the following Reorganization Transactions:
·
The Company amended and restated its certificate of incorporation (see “Amendment and Restatement of Certificate of Incorporation” below);
·
PetIQ Holdings, LLC (“Holdco”) amended and restated its limited liability company agreement (the “LLC Agreement”) (see “Holdco Recapitalization” below);
·
The Company acquired, by the contribution by certain sponsors, three entities (“Sponsor Corps”) that were owned by former indirect members of Holdco (the “Sponsors”), for which the Company issued 5,615,981 shares of Class A common stock and Preference Notes equal to $30,526 as merger consideration (the “Merger”). The only significant asset held by the Sponsor Corps prior to the Merger was 7,523,839 LLC Interests. Upon consummation of the Merger, the Company recognized the 7,523,839 LLC Interests at carrying value, as the contribution was considered to be a transaction between entities under common control;
·
The Company acquired 419,102 LLC interests in exchange for an equal number of Class A common stock from certain employee owners;
·
The Company purchased from Continuing LLC Owners 1,589,642 LLC Interests in exchange for $25,434 in preference notes;
·
The Company purchased from Continuing LLC Owners 133,334 LLC Interests in exchange for $2,133.
Following the completion of the Reorganization Transactions and IPO, PetIQ owned 61.5% of HoldCo. The remaining 38.5% of Holdco was held by the “Continuing LLC Owners,” whom the Company defines as all remaining direct and indirect owners of Holdco except for PetIQ. As a result of the Reorganization Transactions, PetIQ became the sole managing member of Holdco and has the sole voting power in, and controls the management of, Holdco. Accordingly, the Company consolidated the financial results of Holdco and reported a non-controlling interest in its consolidated financial statements.
As the Reorganization Transactions are considered transactions between entities under common control, the financial statements for the previously separate entities have been combined for presentation purposes.
Amendment and Restatement of Certificate of Incorporation
On July 20, 2017, the Company amended and restated its certificate of incorporation to, among other things, provide for the (i) authorization of 125,000,000 shares of Class A common stock with a par value of $0.001 per share; (ii) authorization of 8,401,521 shares of Class B common stock with a par value of $0.001 per share; (iii) authorization of 12,500,000 shares of blank check preferred stock; and (iv) establishment of a classified board of directors, divided into three classes, each of whose members will serve for staggered three-year terms.
Each share of the Company’s Class A common stock and Class B common stock entitles its holders to one vote per share on all matters presented to the Company’s stockholders generally.
Holders of the Company’s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of Holdco held by Continuing LLC Owners. Shares of Class B common stock are transferable only together with an equal number of LLC Interests. Shares of Class B common stock will be canceled on a one-for-one basis upon the redemption or exchange any of the outstanding LLC Interests held by the Continuing LLC Owners.
The Company must, at all times, maintain a one-to-one ratio between the number of outstanding shares of Class A common stock and the number of LLC Interests owned by PetIQ (subject to certain exceptions for treasury shares and shares underlying certain convertible or exchangeable securities).
Initial Public Offering
On July 20, 2017, the Company completed an IPO of 7,187,500 shares of the Company’s Class A common stock at a public offering price of $16.00 per share, inclusive of the contemporaneous exercise of the underwriters option to purchase additional shares. The Company received $106,950 in proceeds, net of underwriting discounts and commissions, which were used repay $55,960 in preference notes, to purchase 3,556,666 newly-issued LLC Interests from Holdco at a price per unit equal to the initial public offering price per share of Class A common stock in the IPO less underwriting discounts and commissions, and to purchase 133,334 LLC Interests and corresponding Class B common shares from entities affiliated with the Company’s CEO and President.
Immediately following the completion of the IPO and the underwriters’ exercise of their option to purchase additional shares of Class A common stock, there were 13,222,583 shares of Class A common stock outstanding and 8,268,188 shares of Class B common stock outstanding.
PetIQ Holdings, LLC Recapitalization
On July 20, 2017, Holdco amended and restated the LLC Agreement (the “Recapitalization”) to, among other things, (i) provide for a new single class of common membership interests in Holdco, the LLC Interests, (ii) exchange all of the then-existing membership interests for LLC Interests of Holdco and (iii) appoint the Company as the sole managing member of Holdco.
The LLC Agreement also provides that the Continuing LLC Owners may from time to time at each of their options require Holdco to exchange all or a portion of their LLC Interests in exchange for, at the Company’s election (determined solely by the Company’s board of directors, which includes directors who hold LLC Interests or are otherwise affiliated with holders of LLC interests), shares of the Company’s Class A common stock on a one-for-one basis or a cash payment equal to a volume weighted average market price of one share of Class A common stock for each LLC interest exchanged, in each case in accordance with the terms of the LLC Agreement; provided that, at the Company’s election (determined solely by the Company’s board of directors, which includes directors who hold LLC interests or are otherwise affiliated with holders of LLC interests), the Company may effect a direct exchange of such Class A common stock or such cash, as applicable, for such LLC interests. The Continuing LLC Owners may exercise such redemption right for as long as their LLC interests remain outstanding. Simultaneously with the payment of cash or shares of Class A common stock, as applicable, in connection with a redemption or exchange of LLC interests pursuant to the terms of the LLC Agreement, a number of shares of the Company’s Class B common stock will be cancelled for no consideration on a one-for-one basis with the number of LLC interests so redeemed or exchanged.
The amendment also requires that Holdco, at all times, maintain (i) a one-to-one ratio between the number of outstanding shares of Class A common stock and the number of LLC interests of Holdco owned by PetIQ, Inc. and (ii) a one-to-one ratio between the number of shares of Class B common stock owned by Continuing LLC Owners and the number of LLC Interests of Holdco owned by the Continuing LLC Owners.</t>
  </si>
  <si>
    <t>Non-Controlling Interests</t>
  </si>
  <si>
    <t>Note 8 - Non-Controlling Interests
In connection with the Reorganization Transactions described in Note 7 — Stockholders’ Equity, PetIQ became the sole managing member of Holdco and, as a result, consolidates the financial results of Holdco.
The Company reports a non-controlling interest representing the LLC interests of Holdco held by Continuing LLC Owners. Changes in PetIQ’s ownership interest in Holdco while PetIQ retains its controlling interest in Holdco will be accounted for as equity transactions. As such, future redemptions or direct exchanges of LLC interests of Holdco by the Continuing LLC Owners will result in a change in ownership and reduce or increase the amount recorded as non-controlling interest and increase or decrease additional paid-in capital when Holdco has positive or negative net assets, respectively. The Company is also required to make tax distributions based on the LLC Agreement to Continuing LLC Members on a regular basis, these distributions will reduce the noncontrolling interest.
The Company used the net proceeds from its IPO to purchase 3,556,666 newly-issued LLC Interests of Holdco and 133,334 LLC Interests from Continuing LLC Owners. Additionally, in connection with the Reorganization Transactions, the Company acquired 9,532,58 3 LLC Interests of Holdco.
As of September 30, 2017, there were 21,490,771 LLC Interests outstanding, of which PetIQ owned 13,222,583, representing a 61.5% ownership interest in Holdco.
-0
LLC Interests held
% of Total
Continuing LLC
Continuing LLC
Owners
PetIQ, Inc.
Total
Owners
PetIQ, Inc.
As of September 30, 2017
8,268,188
13,222,583
21,490,771</t>
  </si>
  <si>
    <t>Customer Concentration</t>
  </si>
  <si>
    <t>Note 9 - Customer Concentration
The Company has significant exposure to customer concentration. During the three and nine months ended September 30, 2017 and 2016, three and three customers, respectively, accounted for more than 10% of sales individually. In total for the three months ended September 30, 2017 and 2016, the three customers accounted for 61% and 68% of net sales, respectively. In total for the nine months ended September 30, 2017 and 2016, the three customers accounted for 61% and 71% of net sales, respectively. At September 30, 2017 and December 31, 2016 four and four customers, respectively, individually accounted for more than 10% of outstanding trade receivables, and in aggregate accounted for 53% and 60%, respectively, of outstanding trade receivables, net. The customers are customers of the domestic segment.</t>
  </si>
  <si>
    <t>Commitments and Contingencies</t>
  </si>
  <si>
    <t>Commitments and Contingencies Disclosure [Text Block]</t>
  </si>
  <si>
    <t>Note 10 - Commitments and Contingencies
Litigation Contingencies
In May 2017, Bayer Healthcare LLC and its affiliates (collectively “Bayer”) filed suit in the United States District Court for the District of Delaware, against CAP IM Supply, Inc. (“CAP IM”), our supplier of Advecta 3 and PetLock MAX, which we began to sell in 2017 as our value-branded alternatives to Bayer’s K9 Advantix II. Bayer alleges that Advecta 3 and PetLock MAX infringe a patent relating to K9 Advantix II. Bayer seeks unspecified monetary damages and an injunction against future sales by CAP IM of Advecta 3 and PetLock MAX to the Company. Bayer has filed a motion for preliminary injunction, though no hearing has been set on that motion. Although we have not been named in the suit, our license and supply agreement with CAP IM requires us to share with CAP IM the payment of defense and settlement costs of such litigation and allows us to control the defense of the proceeding. CAP IM intends to vigorously defend this case and we believe that CAP IM has meritorious defenses. However, because of the inherent uncertainties of litigation, we can provide no assurance of an outcome favorable to CAP IM and to us. The case is presently scheduled for trial in February 2019.
The Company records a liability when a particular contingency is probable and estimable and provides disclosure for contingencies that are at least reasonably possible of resulting in a loss including an estimate which we currently cannot make. The Company has not accrued for any contingency at September 30, 2017 and December 31, 2016, as the Company does not consider any contingency to be probable or estimable. The Company expenses legal costs as incurred within general and administrative expenses on the consolidated condensed statements of operations.</t>
  </si>
  <si>
    <t>Segments</t>
  </si>
  <si>
    <t>Note 11 - Segments
The Company has two operating segments, and thus two reportable segments, which are the procurement, packaging, and distribution of pet health and wellness products in the Domestic markets (U.S. and Canada) and in the International markets (primarily Europe). The determination of the operating segments is based on the level at which the chief operating decision maker reviews discrete financial information to assess performance and make resource allocation decisions, which is done based on these two geographic areas.
Financial information relating to the Company’s operating segments for the three and nine months ended:
Three months ended
Nine months ended
September 30, 2017
September 30, 2016
September 30, 2017
September 30, 2016
Net Sales
Domestic
$
59,328
$
40,513
$
211,095
$
151,792
International
1,226
1,158
3,666
3,457
Net Sales
60,554
41,671
214,761
155,249
Gross Profit
Domestic
$
11,974
$
5,665
$
39,074
$
23,424
International
543
495
1,594
1,469
Gross Profit
12,517
6,160
40,668
24,893
General and administrative expenses
Domestic
$
10,207
$
7,522
$
25,977
$
22,991
International
532
420
1,444
1,316
General and administrative expenses
10,739
7,942
27,421
24,307
Operating income
Domestic
$
1,767
$
(1,857)
$
13,097
$
433
International
11
75
150
153
Operating income
1,778
(1,782)
13,247
586</t>
  </si>
  <si>
    <t>Related Parties</t>
  </si>
  <si>
    <t xml:space="preserve">Note 12 - Related Parties
Opco had entered into management consulting services agreements with members of Holdco. The services were related to financial transactions and other senior management matters related to business administration. Those agreements provided for the Company to pay base annual management fees plus expenses, typically paid quarterly. These expenses were recorded in general and administrative expenses in the condensed consolidated statement of comprehensive income (loss). The Company recorded $545 and $508 for the nine months ended September 30, 2017 and 2016, respectively, and $158 and $208 for the three months ended September 30, 2017 and 2016, respectively. Upon consummation of the recapitalization and IPO transactions, these agreements were terminated.
As discussed in Note 4– Income taxes, the Company has accrued tax distributions that are payable to Continuing LLC Owners to facilitate the Continuing LLC Owners periodic estimated tax obligations. At September 30, 2017, the Company had accrued $709 for estimated tax distributions, which are included in accounts payable on the condensed consolidated balance sheets. </t>
  </si>
  <si>
    <t>Principal Business Activity and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llowance for doubtful accounts; the valuation of property, plant, and equipment, intangible assets and goodwill, inventories, and notes receivable; and reserves for legal contingencies.</t>
  </si>
  <si>
    <t>Foreign Currencies</t>
  </si>
  <si>
    <t>Foreign Currencies
The Company operates subsidiaries in foreign countries who use the local currency as the functional currency. The Company translates its foreign subsidiarie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The Company records gains and losses from changes in exchange rates on transactions denominated in currencies other than each reporting location's functional currency in net income for each period.</t>
  </si>
  <si>
    <t>Cash and Cash Equivalents</t>
  </si>
  <si>
    <t>Cash and Cash Equivalents
Cash equivalents consist of highly liquid investments with an original maturity of three months or less at the date of acquisition, excluding amounts restricted for various state licensing regulations. Restricted deposits are not considered cash and cash equivalents. The Company maintains its cash accounts in various deposit accounts, the balances of which at times exceeded federal deposit insurance limits during the periods presented.</t>
  </si>
  <si>
    <t>Receivables and Credit Policy</t>
  </si>
  <si>
    <t>Receivables and Credit Policy
Trade receivables due from customers are uncollateralized customer obligations due under normal trade terms generally requiring payment within 30 days from the invoice date. Accounts receivable are stated at the amount billed to the customer, net of discounts and estimated deductions. The Company does not have a policy for charging interest on overdue customer account balances. The Company provides an allowance for doubtful accounts equal to estimated uncollectible amounts. The Company’s estimate is based on historical collection experience and a review of the current status of trade accounts receivable. Payments of trade receivables are allocated to the specific invoices identified on the customer's remittance advice.
The Company also has notes receivable due from various suppliers included in accounts receivable. The notes typically bear interest at 4% and are repaid based on amortization schedules. Non-current portions of these notes receivable are included in other non-current assets on the consolidated balance sheets.
Accounts receivable consists of the following as of:
September 30, 2017
December 31, 2016
Trade receivables
$
25,981
$
18,086
Notes receivable
324
440
26,305
18,526
Less: Allowance for doubtful accounts
(911)
(498)
Non-current portion of receivables
(553)
(833)
Total accounts receivable, net
$
24,841
$
17,195</t>
  </si>
  <si>
    <t>Inventories
Inventories are stated at the lower of cost or net realizable value. Cost is typically determined using the first-in first-out (“FIFO”) method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September 30, 2017
December 31, 2016
Raw materials and work in progress
$
5,227
$
5,924
Finished goods
29,427
28,308
Total inventories
$
34,654
$
34,232</t>
  </si>
  <si>
    <t>Property, Plant, and Equipment</t>
  </si>
  <si>
    <t>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Depreciation and amortization is provided using the straight-line method, based on useful lives of the assets, except for leasehold improvements and capital leased assets which are depreciated over the shorter of the expected useful life or the lease term. Depreciation and amortization expense is recorded in cost of sales and general and administrative expenses in the consolidated statements of operations, depending on the use of the asset. The estimated useful lives of property, plant, and equipment are as follows:
Computer equipment and software
3 years
Buildings
33 years
Equipment
3-15 years
Leasehold improvements
3-9 years
Furniture and fixtures
8-10 years
Depreciation expense was $ 684 and $375 for the three months ended September 30, 2017, and 2016, respectively, and $1,795 and $ 1,350 for the nine months ended September 30, 2017 and 2016, respectively.</t>
  </si>
  <si>
    <t>Restricted Deposits</t>
  </si>
  <si>
    <t>Restricted Deposits
Restricted deposits are amounts required to be held by the Company in segregated accounts for various state licensing regulations in relation to the sale of regulated prescription pet medications. Restricted deposits as of September 30, 2017, and December 31, 2016 were $200 and $250, respectively. Interest earned on restricted deposits is included in other income when earned.</t>
  </si>
  <si>
    <t>Deferred Acquisition Liability</t>
  </si>
  <si>
    <t>Deferred Acquisition Liability
The Company has a deferred acquisition liability related to an acquisition that occurred in 2013. The liability is denominated in Euros and requires annual payments based on a percentage of gross profit from the sales of certain products, and any amounts not repaid by the annual payments will be due in June 2018. The current balance recorded as of September 30, 2017, and December 31, 2016 was $1,745 and $250, respectively, and is included in other accrued expenses. The non-current portion recorded as of December 31, 2016 was $1,303, and is included in deferred acquisition liability.</t>
  </si>
  <si>
    <t>Revenue Recognition</t>
  </si>
  <si>
    <t>Revenue Recognition
The Company recognizes revenue when persuasive evidence of an arrangement exists, product has been delivered, the price is fixed or determinable and collectability is reasonably assured. The Company generally records revenues from product sales when the goods are shipped to the customer. For customers with Free on Board ("FOB") destination terms, a provision is recorded to exclude shipments determined to be in-transit to these customers at the end of the reporting period. A sales return allowance is recorded and accounts receivable are reduced as revenues are recognized for estimated losses on credit sales due to customer claims for discounts, returned goods and other items.
The Company offers a variety of trade promotions and incentives to our customers, such as cooperative advertising programs and store placement. Sales are recorded net of trade promotion spending, which is recognized at the later of the date on which the Company recognizes the related revenue or the date on which the Company offers the incentive. The Company’s net sales are periodically influenced by the timing, extent and amount of such trade promotions and incentives. Accruals for expected payouts under these programs are included in other accrued expenses.</t>
  </si>
  <si>
    <t>Shipping and Handling Costs</t>
  </si>
  <si>
    <t>Shipping and Handling Costs
Shipping and handling costs are recorded as cost of sales, and are not billed to customers.</t>
  </si>
  <si>
    <t>Research and Development and Advertising Costs</t>
  </si>
  <si>
    <t>Research and Development and Advertising Costs
Research and development and advertising costs are expensed as incurred and are included in general and administrative expenses. Research and development costs amounted to $11 4 and $82 for the three months ended September 30, 2017 and 2016, respectively and $ 427 and $ 248 for the nine months ended September 30, 2017 and 2016, respectively. Advertising costs were $436 and $273 for the three months ended September 30, 2017 and 2016, respectively and $2,028 and $ 883 for the nine months ended September 30, 2017 and 2016, respectively.</t>
  </si>
  <si>
    <t>Income taxes</t>
  </si>
  <si>
    <t>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t>
  </si>
  <si>
    <t xml:space="preserve">Non-controlling interest
The non-controlling interests on the condensed consolidated statements of income represents the portion of earnings or loss attributable to the economic interest in the Company’s subsidiary, PetIQ Holdings, LLC, held by the non-controlling Continuing LLC Owners. Non-controlling interests on the condensed consolidated balance sheet represents the portion of net assets of the Company attributable to the non-controlling Continuing LLC Owners, based on the portion of the LLC Interests owned by such LLC interest holders. There was no significant non-controlling interest for the nine months ended September 30, 2016 as well as the period prior to the IPO on July 20, 2017 because the Company operated as Opco during those periods. As of September 30, 2017 the non-controlling interest was approximately 38.5%. </t>
  </si>
  <si>
    <t>Litigation</t>
  </si>
  <si>
    <t>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The company consults with both internal and external legal counsel related to litigation.</t>
  </si>
  <si>
    <t>Recently Issued Accounting Pronouncements</t>
  </si>
  <si>
    <t>Recently Issued Accounting Pronouncements
In February 2016, the FASB issued Accounting Standards Update (“ASU”) 2016-02, Leases. This ASU is a comprehensive new leases standard that was issued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resulting in an increase in the assets and liabilities on our consolidated balance sheet. The Company is continuing its assessment, which may identify additional impacts this standard will have on its consolidated financial statements and related disclosures.
In May 2014, the Financial Accounting Standards Board (“FASB”) issued Accounting Standards Codification (“ASC”) Topic 606, Revenue from Contracts with Customers , and subsequently issued several related Accounting Standards Updates (“ASUs”) (“Topic 606”), which provide guidance for recognizing revenue from contracts with customers. The core principle of Topic 606 is that revenue will be recognized when promised goods or services are transferred to customers in an amount that reflects consideration for which entitlement is expected in exchange for those goods or services. Topic 606 will be effective commencing with our quarter ending March 31, 2018. We currently anticipate adopting Topic 606 using the modified retrospective transition approach that may result in a cumulative adjustment to beginning retained earnings as of January 1, 2018. Based on the analysis to date, the Company expects the new standard will require accelerated recognition of trade promotions and customer incentives. These transactions are currently recognized at the later of the sale of goods or agreement, however under the new standard the Company will estimate incentives to be offered to customers as part of the sales price. The Company does not expect the change to be material. The Company is continuing its assessment, which may identify additional impacts this standard will have on its consolidated financial statements and related disclosures.
In August 2016, the FASB issued ASU No. 2016-15, Statement of Cash Flows (Topic 230): Classification of Certain Cash Receipts and Cash Payments . The amendments in this ASU clarify and provide specific guidance on eight cash flow classification issues that are not currently addressed by current U.S. GAAP. This ASU will be effective commencing with our quarter ending March 31, 2018. The Company does not expect the adoption of this ASU to have a material impact on our consolidated financial statements.
In July 2015, the FASB issued ASU 2015-11, Inventory (Topic 330): Simplifying the Measurement of Inventory . This ASU requires entities to measure most inventory "at the lower of cost or net realizable value," thereby simplifying the current guidance under which an entity must measure inventory at the lower of cost or market. The new standard is effective for annual and interim reporting periods beginning after December 15, 2016. The adoption of this standard in first quarter of 2017 did not have a material effect on our financial statements.
In March 2016, the FASB issued ASU” No. 2016-09, “ Compensation – Stock Compensation: Improvements to Employee Share-Based Payment Accounting (Topic 718) .” ASU No. 2016-09 simplifies the accounting for share-based payment transactions, including accounting for income taxes, forfeitures, statutory tax withholding requirements, and classification in the statement of cash flows. The amendments in this update are effective for fiscal years beginning after December 31, 2016, and interim periods beginning in the first interim period within the year of adoption. Any adjustments should be reflected as of the beginning of the fiscal year that includes that interim period. The Company adopted the provisions of this standard effective January 1, 2017. The Company elected to continue to recognize estimated forfeitures over the term of the awards. The adoption of the standard did not have a material impact on the Company’s financial condition, results of operations, cash flows and disclosures.</t>
  </si>
  <si>
    <t>Principal Business Activity and Significant Accounting Policies (Tables)</t>
  </si>
  <si>
    <t>Schedule of accounts receivable</t>
  </si>
  <si>
    <t>September 30, 2017
December 31, 2016
Trade receivables
$
25,981
$
18,086
Notes receivable
324
440
26,305
18,526
Less: Allowance for doubtful accounts
(911)
(498)
Non-current portion of receivables
(553)
(833)
Total accounts receivable, net
$
24,841
$
17,195</t>
  </si>
  <si>
    <t>Schedule of components of inventories</t>
  </si>
  <si>
    <t>September 30, 2017
December 31, 2016
Raw materials and work in progress
$
5,227
$
5,924
Finished goods
29,427
28,308
Total inventories
$
34,654
$
34,232</t>
  </si>
  <si>
    <t>Schedule of estimated useful lives of property, plant, and equipment</t>
  </si>
  <si>
    <t>Computer equipment and software
3 years
Buildings
33 years
Equipment
3-15 years
Leasehold improvements
3-9 years
Furniture and fixtures
8-10 years</t>
  </si>
  <si>
    <t>Debt (Tables)</t>
  </si>
  <si>
    <t>Schedule of components of long term debt</t>
  </si>
  <si>
    <t>September 30, 2017
December 31, 2016
Term Loans
$
—
$
5,000
Revolving credit facility
18,059
22,473
Mortgage
1,913
—
Net discount on debt and deferred financing fees
—
(92)
$
19,972
$
27,381
Less current maturities of long-term debt
(44)
(2,223)
Total long-term debt
$
19,928
$
25,158</t>
  </si>
  <si>
    <t>Future maturities of long term debt, excluding the net discount on debt and deferred financing fees</t>
  </si>
  <si>
    <t>Remainder of 2017
$
15
2018
44
2019
18,105
2020
48
2021
50
Thereafter
1,710</t>
  </si>
  <si>
    <t>Leases (Tables)</t>
  </si>
  <si>
    <t>Summary of annual future commitments under non-cancelable leases</t>
  </si>
  <si>
    <t>Lease Obligation
Operating Leases
Capital Leases
Reminder of 2017
$
436
$
27
2018
1,716
108
2019
597
104
2020
46
90
2021
29
88
Thereafter
85
103
Total minimum future obligations
$
2,909
$
520
Less Interest
(16)
Present value of net future minimum obligations
504
Less current capital lease obligations
(101)
Long-term capital lease obligations
$
403</t>
  </si>
  <si>
    <t>Earnings per share (Tables)</t>
  </si>
  <si>
    <t>Reconciliations of the numerators and denominators used to compute basic and diluted earnings per share of Class A common stock</t>
  </si>
  <si>
    <t>Three months ended
September 30, 2017
Numerator:
Net income
$
859
Less: net income attributable to non-controlling interests
(1,085)
Net income attributable to PetIQ, Inc. — basic
(226)
Denominator:
Weighted-average shares of Class A common stock outstanding (in 000's)-- basic
13,223
Dilutive stock options that are convertible into Class A common stock
—
Weighted-average shares of Class A common stock outstanding -- diluted
13,223
Earnings per share of Class A common stock — basic
$
(0.02)
Earnings per share of Class A common stock — diluted
$
(0.02)</t>
  </si>
  <si>
    <t>Stock Based Compensation (Tables)</t>
  </si>
  <si>
    <t>Fair value of the stock option awards was determined on the grant date using the Black-Scholes valuation model based on the following weighted-average assumptions</t>
  </si>
  <si>
    <t>2017
Expected term (years) (1)
Expected volatility (2)
%
Risk-free interest rate (3)
%
Dividend yield (4)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The Company has not paid and does not anticipate paying a cash dividend on our common stock</t>
  </si>
  <si>
    <t>Summary of the activity of the Company’s unvested stock options</t>
  </si>
  <si>
    <t>Weighted
Average
Weighted
Remaining
Average
Aggregate
Contractual
Stock
Exercise
Intrinsic
Life
Options
Price
Value
(years)
Outstanding at December 31, 2016
—
Granted
804,049
$
16
Exercised
—
Forfeited
—
Cancelled
—
Outstanding at September 30, 2017
804,049
$
16
$
8,909
Options exercisable at September 30, 2017
—</t>
  </si>
  <si>
    <t>Non-Controlling Interests (Tables)</t>
  </si>
  <si>
    <t>Summary of noncontrolling interest</t>
  </si>
  <si>
    <t>-0
LLC Interests held
% of Total
Continuing LLC
Continuing LLC
Owners
PetIQ, Inc.
Total
Owners
PetIQ, Inc.
As of September 30, 2017
8,268,188
13,222,583
21,490,771</t>
  </si>
  <si>
    <t>Segments (Tables)</t>
  </si>
  <si>
    <t>Summary of financial information relating to the Company’s operating segments</t>
  </si>
  <si>
    <t>Three months ended
Nine months ended
September 30, 2017
September 30, 2016
September 30, 2017
September 30, 2016
Net Sales
Domestic
$
59,328
$
40,513
$
211,095
$
151,792
International
1,226
1,158
3,666
3,457
Net Sales
60,554
41,671
214,761
155,249
Gross Profit
Domestic
$
11,974
$
5,665
$
39,074
$
23,424
International
543
495
1,594
1,469
Gross Profit
12,517
6,160
40,668
24,893
General and administrative expenses
Domestic
$
10,207
$
7,522
$
25,977
$
22,991
International
532
420
1,444
1,316
General and administrative expenses
10,739
7,942
27,421
24,307
Operating income
Domestic
$
1,767
$
(1,857)
$
13,097
$
433
International
11
75
150
153
Operating income
1,778
(1,782)
13,247
586</t>
  </si>
  <si>
    <t>Principal Business Activity and Significant Accounting Policies - Receivables (Details) - USD ($) $ in Thousands</t>
  </si>
  <si>
    <t>Fixed interest rate</t>
  </si>
  <si>
    <t>4.35%</t>
  </si>
  <si>
    <t>Accounts receivable, gross</t>
  </si>
  <si>
    <t>Less: Allowance for doubtful accounts</t>
  </si>
  <si>
    <t>Non-current portion of receivables</t>
  </si>
  <si>
    <t>Total accounts receivable, net</t>
  </si>
  <si>
    <t>Maximum</t>
  </si>
  <si>
    <t>4.00%</t>
  </si>
  <si>
    <t>Trade receivables</t>
  </si>
  <si>
    <t>Notes receivable</t>
  </si>
  <si>
    <t>Principal Business Activity and Significant Accounting Policies - Inventories (Details) - USD ($) $ in Thousands</t>
  </si>
  <si>
    <t>Raw materials and work in progress</t>
  </si>
  <si>
    <t>Finished goods</t>
  </si>
  <si>
    <t>Total inventories</t>
  </si>
  <si>
    <t>Principal Business Activity and Significant Accounting Policies - PPNE (Details) - USD ($) $ in Thousands</t>
  </si>
  <si>
    <t>Depreciation expense</t>
  </si>
  <si>
    <t>Computer equipment and software</t>
  </si>
  <si>
    <t>Estimated useful life</t>
  </si>
  <si>
    <t>3 years</t>
  </si>
  <si>
    <t>Buildings</t>
  </si>
  <si>
    <t>33 years</t>
  </si>
  <si>
    <t>Equipment | Minimum</t>
  </si>
  <si>
    <t>Equipment | Maximum</t>
  </si>
  <si>
    <t>15 years</t>
  </si>
  <si>
    <t>Leasehold improvements | Minimum</t>
  </si>
  <si>
    <t>Leasehold improvements | Maximum</t>
  </si>
  <si>
    <t>9 years</t>
  </si>
  <si>
    <t>Furniture and fixtures | Minimum</t>
  </si>
  <si>
    <t>8 years</t>
  </si>
  <si>
    <t>Furniture and fixtures | Maximum</t>
  </si>
  <si>
    <t>10 years</t>
  </si>
  <si>
    <t>Principal Business Activity and Significant Accounting Policies (Details) - USD ($) $ in Thousands</t>
  </si>
  <si>
    <t>Jul. 20, 2017</t>
  </si>
  <si>
    <t>Restricted Cash and Deposits</t>
  </si>
  <si>
    <t>Restricted deposits</t>
  </si>
  <si>
    <t>Non current portion of deferred acquisition liability</t>
  </si>
  <si>
    <t>Research and development costs</t>
  </si>
  <si>
    <t>Advertising costs</t>
  </si>
  <si>
    <t>Non-controlling interest rate</t>
  </si>
  <si>
    <t>61.50%</t>
  </si>
  <si>
    <t>38.50%</t>
  </si>
  <si>
    <t>Current portion of deferred acquisition liability</t>
  </si>
  <si>
    <t>Debt (Details) - USD ($) $ in Thousands</t>
  </si>
  <si>
    <t>12 Months Ended</t>
  </si>
  <si>
    <t>Dec. 21, 2016</t>
  </si>
  <si>
    <t>Mar. 31, 2016</t>
  </si>
  <si>
    <t>Mar. 16, 2015</t>
  </si>
  <si>
    <t>Maximum borrowing capacity</t>
  </si>
  <si>
    <t>Purchase price of a commercial building</t>
  </si>
  <si>
    <t>Amortization schedule</t>
  </si>
  <si>
    <t>25 years</t>
  </si>
  <si>
    <t>Balloon payment</t>
  </si>
  <si>
    <t>Net discount on debt and deferred financing fees</t>
  </si>
  <si>
    <t>Long-term Debt, Total</t>
  </si>
  <si>
    <t>Less current maturities of long-term debt</t>
  </si>
  <si>
    <t>Long-term Debt, Fiscal Year Maturity [Abstract]</t>
  </si>
  <si>
    <t>Remainder of 2017</t>
  </si>
  <si>
    <t>Thereafter</t>
  </si>
  <si>
    <t>Debt issuance costs</t>
  </si>
  <si>
    <t>Revolving credit facility</t>
  </si>
  <si>
    <t>Aggregate principal amount</t>
  </si>
  <si>
    <t>Outstanding balance</t>
  </si>
  <si>
    <t>Variable interest rate, basis points spread over variable reference rate (as a percent)</t>
  </si>
  <si>
    <t>4.75%</t>
  </si>
  <si>
    <t>4.25%</t>
  </si>
  <si>
    <t>Term loans</t>
  </si>
  <si>
    <t>Term B Loans</t>
  </si>
  <si>
    <t>Term A Loans</t>
  </si>
  <si>
    <t>Mortgage</t>
  </si>
  <si>
    <t>Leases (Details) $ in Thousands</t>
  </si>
  <si>
    <t>Sep. 30, 2017USD ($)</t>
  </si>
  <si>
    <t>Operating Leases</t>
  </si>
  <si>
    <t>Reminder of 2017</t>
  </si>
  <si>
    <t>Operating Leases, Total minimum future obligations</t>
  </si>
  <si>
    <t>Capital Leases</t>
  </si>
  <si>
    <t>Capital Leases, Total minimum future obligations</t>
  </si>
  <si>
    <t>Less Interest</t>
  </si>
  <si>
    <t>Present value of net future minimum obligations</t>
  </si>
  <si>
    <t>Less current capital lease obligations</t>
  </si>
  <si>
    <t>Long-term capital lease obligations</t>
  </si>
  <si>
    <t>Leases (Details) - USD ($) $ in Thousands</t>
  </si>
  <si>
    <t>Net book value of equipment under capital lease</t>
  </si>
  <si>
    <t>Total operating lease expense</t>
  </si>
  <si>
    <t>Income Taxes (Details) - USD ($) $ in Thousands</t>
  </si>
  <si>
    <t>Noncontrolling Interest, Ownership Percentage by Noncontrolling Owners</t>
  </si>
  <si>
    <t>Effective tax rate</t>
  </si>
  <si>
    <t>35.00%</t>
  </si>
  <si>
    <t>Anticipated Tax Distributions</t>
  </si>
  <si>
    <t>Earnings per share (Details) - USD ($) $ / shares in Units, $ in Thousands</t>
  </si>
  <si>
    <t>2 Months Ended</t>
  </si>
  <si>
    <t>7 Months Ended</t>
  </si>
  <si>
    <t>Jul. 19, 2017</t>
  </si>
  <si>
    <t>Numerator:</t>
  </si>
  <si>
    <t>Less: net income attributable to non-controlling interests</t>
  </si>
  <si>
    <t>Denominator:</t>
  </si>
  <si>
    <t>Weighted-average shares of Class A common stock outstanding (in 000's)-- basic</t>
  </si>
  <si>
    <t>Weighted Average Number of Shares Outstanding, Diluted, Total</t>
  </si>
  <si>
    <t>Earnings per share of Class A common stock — basic</t>
  </si>
  <si>
    <t>Earnings per share of Class A common stock — diluted</t>
  </si>
  <si>
    <t>Stock Based Compensation (Details) $ / shares in Units, $ in Thousands</t>
  </si>
  <si>
    <t>Sep. 30, 2017USD ($)shares</t>
  </si>
  <si>
    <t>Sep. 30, 2017USD ($)$ / sharesshares</t>
  </si>
  <si>
    <t>Share-based Compensation Arrangement by Share-based Payment Award [Line Items]</t>
  </si>
  <si>
    <t>Vesting percentage on each anniversary of the grant date</t>
  </si>
  <si>
    <t>25.00%</t>
  </si>
  <si>
    <t>Maximum term for stock options</t>
  </si>
  <si>
    <t>6 years 3 months</t>
  </si>
  <si>
    <t>Stock based compensation expense | $</t>
  </si>
  <si>
    <t>Grant date fair value of stock options granted | $ / shares</t>
  </si>
  <si>
    <t>Unrecognized compensation cost related to unvested stock options | $</t>
  </si>
  <si>
    <t>Unrecognized compensation cost related to unvested options, recognized weighted-average period</t>
  </si>
  <si>
    <t>3 years 9 months 18 days</t>
  </si>
  <si>
    <t>Class A | Omnibus Plan</t>
  </si>
  <si>
    <t>Shares reserved for future issuance | shares</t>
  </si>
  <si>
    <t>Share available for issuance | shares</t>
  </si>
  <si>
    <t>Stock Based Compensation - Weighted Average Assumptions (Details)</t>
  </si>
  <si>
    <t>Expected term (years)</t>
  </si>
  <si>
    <t>Expected volatility</t>
  </si>
  <si>
    <t>Risk-free interest rate</t>
  </si>
  <si>
    <t>1.98%</t>
  </si>
  <si>
    <t>Dividend yield</t>
  </si>
  <si>
    <t>0.00%</t>
  </si>
  <si>
    <t>Stock Based Compensation - Summary of Unvested Stock Options (Details)</t>
  </si>
  <si>
    <t>Stock Options Outstanding - Beginning Balance</t>
  </si>
  <si>
    <t>Stock Options Granted (in shares)</t>
  </si>
  <si>
    <t>Stock Options Outstanding - Ending Balance</t>
  </si>
  <si>
    <t>Options exercisable at September 30, 2017</t>
  </si>
  <si>
    <t>Weighted Average Exercise Price - Granted | $ / shares</t>
  </si>
  <si>
    <t>Weighted Average Exercise Price Outstanding - Ending Balance | $ / shares</t>
  </si>
  <si>
    <t>Aggregate Intrinsic Value | $</t>
  </si>
  <si>
    <t>Weighted Average Remaining Contractual Life (years)</t>
  </si>
  <si>
    <t>9 years 9 months 18 days</t>
  </si>
  <si>
    <t>Stockholder's Equity - Reorganization and amendment (Details) $ / shares in Units, $ in Thousands</t>
  </si>
  <si>
    <t>Jul. 20, 2017USD ($)Voteclass$ / sharesshares</t>
  </si>
  <si>
    <t>Jul. 19, 2017shares</t>
  </si>
  <si>
    <t>Class of Stock [Line Items]</t>
  </si>
  <si>
    <t>Ownership interest in Holdco</t>
  </si>
  <si>
    <t>Ownership interest by continuing LLC owners</t>
  </si>
  <si>
    <t>Pet, LLC and Subsidiaries (the "Company")</t>
  </si>
  <si>
    <t>Number of shares purchased</t>
  </si>
  <si>
    <t>Sponsor Corps</t>
  </si>
  <si>
    <t>LLC interests held</t>
  </si>
  <si>
    <t>Continuing LLC Owners</t>
  </si>
  <si>
    <t>Cash paid | $</t>
  </si>
  <si>
    <t>Continuing LLC Owners | Pet, LLC and Subsidiaries (the "Company")</t>
  </si>
  <si>
    <t>Class A | IPO</t>
  </si>
  <si>
    <t>Class A | IPO | Holdco</t>
  </si>
  <si>
    <t>Class A | Sponsor Corps | IPO</t>
  </si>
  <si>
    <t>Amended Holdco LLC Agreement</t>
  </si>
  <si>
    <t>Blank check preferred stock, authorized</t>
  </si>
  <si>
    <t>Number of classes of directors | class</t>
  </si>
  <si>
    <t>Staggered service term</t>
  </si>
  <si>
    <t>Number of vote per share | Vote</t>
  </si>
  <si>
    <t>Amended Holdco LLC Agreement | Holdco</t>
  </si>
  <si>
    <t>Amended Holdco LLC Agreement | Sponsor Corps</t>
  </si>
  <si>
    <t>Preference notes payable | $</t>
  </si>
  <si>
    <t>Amended Holdco LLC Agreement | Continuing LLC Owners</t>
  </si>
  <si>
    <t>Amended Holdco LLC Agreement | Class A</t>
  </si>
  <si>
    <t>Conversion ratio</t>
  </si>
  <si>
    <t>Amended Holdco LLC Agreement | Class A | Certain Employee Owners</t>
  </si>
  <si>
    <t>Amended Holdco LLC Agreement | Class B</t>
  </si>
  <si>
    <t>Cancellation ratio</t>
  </si>
  <si>
    <t>Stockholder's Equity - Initial public offering (Details) $ / shares in Units, $ in Thousands</t>
  </si>
  <si>
    <t>Jul. 20, 2017USD ($)$ / sharesshares</t>
  </si>
  <si>
    <t>Proceeds from Initial Public Offering (IPO) of Class A Shares | $</t>
  </si>
  <si>
    <t>Repayments of Notes Payable | $</t>
  </si>
  <si>
    <t>Pet, LLC and Subsidiaries (the "Company") | IPO</t>
  </si>
  <si>
    <t>Share Price | $ / shares</t>
  </si>
  <si>
    <t>Class A | Holdco | IPO</t>
  </si>
  <si>
    <t>Certain Executives | Class B</t>
  </si>
  <si>
    <t>Stockholders' Equity Note, Stock Split, Conversion Ratio</t>
  </si>
  <si>
    <t>Non-Controlling Interests (Details) - shares</t>
  </si>
  <si>
    <t>LLC Interests outstanding</t>
  </si>
  <si>
    <t>Pet, LLC and Subsidiaries (the "Company") | Continuing LLC Owners</t>
  </si>
  <si>
    <t>Holdco | Amended Holdco LLC Agreement</t>
  </si>
  <si>
    <t>Customer Concentration (Details) - customer</t>
  </si>
  <si>
    <t>Customer concentrations | Sales</t>
  </si>
  <si>
    <t>Concentration Risk [Line Items]</t>
  </si>
  <si>
    <t>Concentration risk</t>
  </si>
  <si>
    <t>61.00%</t>
  </si>
  <si>
    <t>68.00%</t>
  </si>
  <si>
    <t>71.00%</t>
  </si>
  <si>
    <t>Credit concentrations | Accounts receivable</t>
  </si>
  <si>
    <t>53.00%</t>
  </si>
  <si>
    <t>60.00%</t>
  </si>
  <si>
    <t>Domestic</t>
  </si>
  <si>
    <t>Number of customers accounted for more than 10% of sales individually</t>
  </si>
  <si>
    <t>Segments (Details) $ in Thousands</t>
  </si>
  <si>
    <t>Sep. 30, 2016USD ($)</t>
  </si>
  <si>
    <t>Sep. 30, 2017USD ($)segment</t>
  </si>
  <si>
    <t>Segment Reporting Information [Line Items]</t>
  </si>
  <si>
    <t>Number of operating segments | segment</t>
  </si>
  <si>
    <t>Number of reportable segments | segment</t>
  </si>
  <si>
    <t>Financial information relating to the Company’s operating segments</t>
  </si>
  <si>
    <t>Net Sales</t>
  </si>
  <si>
    <t>Operating income</t>
  </si>
  <si>
    <t>International</t>
  </si>
  <si>
    <t>Related Parties (Details) - USD ($) $ in Thousands</t>
  </si>
  <si>
    <t>Related party expenses</t>
  </si>
  <si>
    <t>Accrued estimated tax distributions</t>
  </si>
  <si>
    <t>Label</t>
  </si>
  <si>
    <t>Element</t>
  </si>
  <si>
    <t>Value</t>
  </si>
  <si>
    <t>Other Comprehensive Income (Loss), Net of Tax</t>
  </si>
  <si>
    <t>us-gaap_OtherComprehensiveIncomeLossNetOfTax</t>
  </si>
  <si>
    <t>Retained Earnings [Member]</t>
  </si>
  <si>
    <t>Net Income (Loss), Including Portion Attributable to Noncontrolling Interest</t>
  </si>
  <si>
    <t>us-gaap_ProfitLoss</t>
  </si>
  <si>
    <t>Member Uni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66867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row>
    <row r="13" spans="1:3">
      <c r="A13" s="3" t="s">
        <v>21</v>
      </c>
      <c r="C13" s="4" t="n">
        <v>13222583</v>
      </c>
    </row>
    <row r="14" spans="1:3">
      <c r="A14" s="3" t="s">
        <v>22</v>
      </c>
    </row>
    <row r="15" spans="1:3">
      <c r="A15" s="3" t="s">
        <v>21</v>
      </c>
      <c r="C15" s="4" t="n">
        <v>8268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6" t="s">
        <v>170</v>
      </c>
    </row>
    <row r="4" spans="1:2">
      <c r="A4" s="3" t="s">
        <v>170</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6" t="s">
        <v>172</v>
      </c>
    </row>
    <row r="4" spans="1:2">
      <c r="A4" s="3" t="s">
        <v>172</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6" t="s">
        <v>174</v>
      </c>
    </row>
    <row r="4" spans="1:2">
      <c r="A4" s="3" t="s">
        <v>174</v>
      </c>
      <c r="B4" s="3"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6" t="s">
        <v>176</v>
      </c>
    </row>
    <row r="4" spans="1:2">
      <c r="A4" s="3" t="s">
        <v>176</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6" t="s">
        <v>60</v>
      </c>
    </row>
    <row r="4" spans="1:2">
      <c r="A4" s="3" t="s">
        <v>60</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6" t="s">
        <v>180</v>
      </c>
    </row>
    <row r="4" spans="1:2">
      <c r="A4" s="3" t="s">
        <v>180</v>
      </c>
      <c r="B4" s="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6" t="s">
        <v>182</v>
      </c>
    </row>
    <row r="4" spans="1:2">
      <c r="A4" s="3" t="s">
        <v>183</v>
      </c>
      <c r="B4" s="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5</v>
      </c>
      <c r="B1" s="2" t="s">
        <v>1</v>
      </c>
    </row>
    <row r="2" spans="1:2">
      <c r="B2" s="2" t="s">
        <v>2</v>
      </c>
    </row>
    <row r="3" spans="1:2">
      <c r="A3" s="6" t="s">
        <v>185</v>
      </c>
    </row>
    <row r="4" spans="1:2">
      <c r="A4" s="3" t="s">
        <v>185</v>
      </c>
      <c r="B4" s="3"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6" t="s">
        <v>187</v>
      </c>
    </row>
    <row r="4" spans="1:2">
      <c r="A4" s="3" t="s">
        <v>187</v>
      </c>
      <c r="B4" s="3"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6" t="s">
        <v>164</v>
      </c>
    </row>
    <row r="4" spans="1:2">
      <c r="A4" s="3" t="s">
        <v>190</v>
      </c>
      <c r="B4" s="3" t="s">
        <v>191</v>
      </c>
    </row>
    <row r="5" spans="1:2">
      <c r="A5" s="3" t="s">
        <v>192</v>
      </c>
      <c r="B5" s="3" t="s">
        <v>193</v>
      </c>
    </row>
    <row r="6" spans="1:2">
      <c r="A6" s="3" t="s">
        <v>194</v>
      </c>
      <c r="B6" s="3" t="s">
        <v>195</v>
      </c>
    </row>
    <row r="7" spans="1:2">
      <c r="A7" s="3" t="s">
        <v>196</v>
      </c>
      <c r="B7" s="3" t="s">
        <v>197</v>
      </c>
    </row>
    <row r="8" spans="1:2">
      <c r="A8" s="3" t="s">
        <v>28</v>
      </c>
      <c r="B8" s="3" t="s">
        <v>198</v>
      </c>
    </row>
    <row r="9" spans="1:2">
      <c r="A9" s="3" t="s">
        <v>199</v>
      </c>
      <c r="B9" s="3" t="s">
        <v>200</v>
      </c>
    </row>
    <row r="10" spans="1:2">
      <c r="A10" s="3" t="s">
        <v>201</v>
      </c>
      <c r="B10" s="3" t="s">
        <v>202</v>
      </c>
    </row>
    <row r="11" spans="1:2">
      <c r="A11" s="3" t="s">
        <v>203</v>
      </c>
      <c r="B11" s="3" t="s">
        <v>204</v>
      </c>
    </row>
    <row r="12" spans="1:2">
      <c r="A12" s="3" t="s">
        <v>205</v>
      </c>
      <c r="B12" s="3" t="s">
        <v>206</v>
      </c>
    </row>
    <row r="13" spans="1:2">
      <c r="A13" s="3" t="s">
        <v>207</v>
      </c>
      <c r="B13" s="3" t="s">
        <v>208</v>
      </c>
    </row>
    <row r="14" spans="1:2">
      <c r="A14" s="3" t="s">
        <v>209</v>
      </c>
      <c r="B14" s="3" t="s">
        <v>210</v>
      </c>
    </row>
    <row r="15" spans="1:2">
      <c r="A15" s="3" t="s">
        <v>211</v>
      </c>
      <c r="B15" s="3" t="s">
        <v>212</v>
      </c>
    </row>
    <row r="16" spans="1:2">
      <c r="A16" s="3" t="s">
        <v>60</v>
      </c>
      <c r="B16" s="3" t="s">
        <v>213</v>
      </c>
    </row>
    <row r="17" spans="1:2">
      <c r="A17" s="3" t="s">
        <v>214</v>
      </c>
      <c r="B17" s="3" t="s">
        <v>215</v>
      </c>
    </row>
    <row r="18" spans="1:2">
      <c r="A18" s="3" t="s">
        <v>216</v>
      </c>
      <c r="B18"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v>
      </c>
      <c r="B1" s="2" t="s">
        <v>2</v>
      </c>
      <c r="C1" s="2" t="s">
        <v>24</v>
      </c>
    </row>
    <row r="2" spans="1:3">
      <c r="A2" s="6" t="s">
        <v>25</v>
      </c>
    </row>
    <row r="3" spans="1:3">
      <c r="A3" s="3" t="s">
        <v>26</v>
      </c>
      <c r="B3" s="7" t="n">
        <v>46536</v>
      </c>
      <c r="C3" s="7" t="n">
        <v>767</v>
      </c>
    </row>
    <row r="4" spans="1:3">
      <c r="A4" s="3" t="s">
        <v>27</v>
      </c>
      <c r="B4" s="4" t="n">
        <v>24841</v>
      </c>
      <c r="C4" s="4" t="n">
        <v>17195</v>
      </c>
    </row>
    <row r="5" spans="1:3">
      <c r="A5" s="3" t="s">
        <v>28</v>
      </c>
      <c r="B5" s="4" t="n">
        <v>34654</v>
      </c>
      <c r="C5" s="4" t="n">
        <v>34232</v>
      </c>
    </row>
    <row r="6" spans="1:3">
      <c r="A6" s="3" t="s">
        <v>29</v>
      </c>
      <c r="B6" s="4" t="n">
        <v>2251</v>
      </c>
      <c r="C6" s="4" t="n">
        <v>2985</v>
      </c>
    </row>
    <row r="7" spans="1:3">
      <c r="A7" s="3" t="s">
        <v>30</v>
      </c>
      <c r="B7" s="4" t="n">
        <v>1471</v>
      </c>
      <c r="C7" s="4" t="n">
        <v>1358</v>
      </c>
    </row>
    <row r="8" spans="1:3">
      <c r="A8" s="3" t="s">
        <v>31</v>
      </c>
      <c r="B8" s="4" t="n">
        <v>109753</v>
      </c>
      <c r="C8" s="4" t="n">
        <v>56537</v>
      </c>
    </row>
    <row r="9" spans="1:3">
      <c r="A9" s="3" t="s">
        <v>32</v>
      </c>
      <c r="B9" s="4" t="n">
        <v>14865</v>
      </c>
      <c r="C9" s="4" t="n">
        <v>13044</v>
      </c>
    </row>
    <row r="10" spans="1:3">
      <c r="A10" s="3" t="s">
        <v>33</v>
      </c>
      <c r="B10" s="4" t="n">
        <v>200</v>
      </c>
      <c r="C10" s="4" t="n">
        <v>250</v>
      </c>
    </row>
    <row r="11" spans="1:3">
      <c r="A11" s="3" t="s">
        <v>34</v>
      </c>
      <c r="B11" s="4" t="n">
        <v>9707</v>
      </c>
    </row>
    <row r="12" spans="1:3">
      <c r="A12" s="3" t="s">
        <v>35</v>
      </c>
      <c r="B12" s="4" t="n">
        <v>1932</v>
      </c>
      <c r="C12" s="4" t="n">
        <v>2826</v>
      </c>
    </row>
    <row r="13" spans="1:3">
      <c r="A13" s="3" t="s">
        <v>36</v>
      </c>
      <c r="B13" s="4" t="n">
        <v>3522</v>
      </c>
      <c r="C13" s="4" t="n">
        <v>4054</v>
      </c>
    </row>
    <row r="14" spans="1:3">
      <c r="A14" s="3" t="s">
        <v>37</v>
      </c>
      <c r="B14" s="4" t="n">
        <v>5063</v>
      </c>
      <c r="C14" s="4" t="n">
        <v>4619</v>
      </c>
    </row>
    <row r="15" spans="1:3">
      <c r="A15" s="3" t="s">
        <v>38</v>
      </c>
      <c r="B15" s="4" t="n">
        <v>145042</v>
      </c>
      <c r="C15" s="4" t="n">
        <v>81330</v>
      </c>
    </row>
    <row r="16" spans="1:3">
      <c r="A16" s="6" t="s">
        <v>39</v>
      </c>
    </row>
    <row r="17" spans="1:3">
      <c r="A17" s="3" t="s">
        <v>40</v>
      </c>
      <c r="B17" s="4" t="n">
        <v>11860</v>
      </c>
      <c r="C17" s="4" t="n">
        <v>9333</v>
      </c>
    </row>
    <row r="18" spans="1:3">
      <c r="A18" s="3" t="s">
        <v>41</v>
      </c>
      <c r="B18" s="4" t="n">
        <v>1691</v>
      </c>
      <c r="C18" s="4" t="n">
        <v>1100</v>
      </c>
    </row>
    <row r="19" spans="1:3">
      <c r="A19" s="3" t="s">
        <v>42</v>
      </c>
      <c r="B19" s="4" t="n">
        <v>112</v>
      </c>
      <c r="C19" s="4" t="n">
        <v>44</v>
      </c>
    </row>
    <row r="20" spans="1:3">
      <c r="A20" s="3" t="s">
        <v>43</v>
      </c>
      <c r="B20" s="4" t="n">
        <v>2266</v>
      </c>
      <c r="C20" s="4" t="n">
        <v>277</v>
      </c>
    </row>
    <row r="21" spans="1:3">
      <c r="A21" s="3" t="s">
        <v>44</v>
      </c>
      <c r="B21" s="4" t="n">
        <v>145</v>
      </c>
      <c r="C21" s="4" t="n">
        <v>2321</v>
      </c>
    </row>
    <row r="22" spans="1:3">
      <c r="A22" s="3" t="s">
        <v>45</v>
      </c>
      <c r="B22" s="4" t="n">
        <v>16074</v>
      </c>
      <c r="C22" s="4" t="n">
        <v>13075</v>
      </c>
    </row>
    <row r="23" spans="1:3">
      <c r="A23" s="6" t="s">
        <v>46</v>
      </c>
    </row>
    <row r="24" spans="1:3">
      <c r="A24" s="3" t="s">
        <v>47</v>
      </c>
      <c r="B24" s="4" t="n">
        <v>19928</v>
      </c>
      <c r="C24" s="4" t="n">
        <v>25158</v>
      </c>
    </row>
    <row r="25" spans="1:3">
      <c r="A25" s="3" t="s">
        <v>48</v>
      </c>
      <c r="B25" s="4" t="n">
        <v>403</v>
      </c>
      <c r="C25" s="4" t="n">
        <v>434</v>
      </c>
    </row>
    <row r="26" spans="1:3">
      <c r="A26" s="3" t="s">
        <v>49</v>
      </c>
      <c r="C26" s="4" t="n">
        <v>1303</v>
      </c>
    </row>
    <row r="27" spans="1:3">
      <c r="A27" s="3" t="s">
        <v>50</v>
      </c>
      <c r="B27" s="4" t="n">
        <v>336</v>
      </c>
      <c r="C27" s="4" t="n">
        <v>378</v>
      </c>
    </row>
    <row r="28" spans="1:3">
      <c r="A28" s="3" t="s">
        <v>51</v>
      </c>
      <c r="B28" s="4" t="n">
        <v>20667</v>
      </c>
      <c r="C28" s="4" t="n">
        <v>27273</v>
      </c>
    </row>
    <row r="29" spans="1:3">
      <c r="A29" s="3" t="s">
        <v>52</v>
      </c>
      <c r="B29" s="3" t="s">
        <v>53</v>
      </c>
      <c r="C29" s="3" t="s">
        <v>53</v>
      </c>
    </row>
    <row r="30" spans="1:3">
      <c r="A30" s="6" t="s">
        <v>54</v>
      </c>
    </row>
    <row r="31" spans="1:3">
      <c r="A31" s="3" t="s">
        <v>55</v>
      </c>
      <c r="C31" s="4" t="n">
        <v>42941</v>
      </c>
    </row>
    <row r="32" spans="1:3">
      <c r="A32" s="3" t="s">
        <v>56</v>
      </c>
      <c r="B32" s="4" t="n">
        <v>71192</v>
      </c>
    </row>
    <row r="33" spans="1:3">
      <c r="A33" s="3" t="s">
        <v>57</v>
      </c>
      <c r="B33" s="4" t="n">
        <v>-226</v>
      </c>
    </row>
    <row r="34" spans="1:3">
      <c r="A34" s="3" t="s">
        <v>58</v>
      </c>
      <c r="B34" s="4" t="n">
        <v>-684</v>
      </c>
      <c r="C34" s="4" t="n">
        <v>-1940</v>
      </c>
    </row>
    <row r="35" spans="1:3">
      <c r="A35" s="3" t="s">
        <v>59</v>
      </c>
      <c r="B35" s="4" t="n">
        <v>70303</v>
      </c>
      <c r="C35" s="4" t="n">
        <v>41001</v>
      </c>
    </row>
    <row r="36" spans="1:3">
      <c r="A36" s="3" t="s">
        <v>60</v>
      </c>
      <c r="B36" s="4" t="n">
        <v>37998</v>
      </c>
      <c r="C36" s="4" t="n">
        <v>-19</v>
      </c>
    </row>
    <row r="37" spans="1:3">
      <c r="A37" s="3" t="s">
        <v>61</v>
      </c>
      <c r="B37" s="4" t="n">
        <v>108301</v>
      </c>
      <c r="C37" s="4" t="n">
        <v>40982</v>
      </c>
    </row>
    <row r="38" spans="1:3">
      <c r="A38" s="3" t="s">
        <v>62</v>
      </c>
      <c r="B38" s="4" t="n">
        <v>145042</v>
      </c>
      <c r="C38" s="7" t="n">
        <v>81330</v>
      </c>
    </row>
    <row r="39" spans="1:3">
      <c r="A39" s="3" t="s">
        <v>20</v>
      </c>
    </row>
    <row r="40" spans="1:3">
      <c r="A40" s="6" t="s">
        <v>54</v>
      </c>
    </row>
    <row r="41" spans="1:3">
      <c r="A41" s="3" t="s">
        <v>63</v>
      </c>
      <c r="B41" s="4" t="n">
        <v>13</v>
      </c>
    </row>
    <row r="42" spans="1:3">
      <c r="A42" s="3" t="s">
        <v>22</v>
      </c>
    </row>
    <row r="43" spans="1:3">
      <c r="A43" s="6" t="s">
        <v>54</v>
      </c>
    </row>
    <row r="44" spans="1:3">
      <c r="A44" s="3" t="s">
        <v>63</v>
      </c>
      <c r="B44" s="7"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6" t="s">
        <v>164</v>
      </c>
    </row>
    <row r="4" spans="1:2">
      <c r="A4" s="3" t="s">
        <v>219</v>
      </c>
      <c r="B4" s="3" t="s">
        <v>220</v>
      </c>
    </row>
    <row r="5" spans="1:2">
      <c r="A5" s="3" t="s">
        <v>221</v>
      </c>
      <c r="B5" s="3" t="s">
        <v>222</v>
      </c>
    </row>
    <row r="6" spans="1:2">
      <c r="A6" s="3" t="s">
        <v>223</v>
      </c>
      <c r="B6" s="3"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6" t="s">
        <v>166</v>
      </c>
    </row>
    <row r="4" spans="1:2">
      <c r="A4" s="3" t="s">
        <v>226</v>
      </c>
      <c r="B4" s="3" t="s">
        <v>227</v>
      </c>
    </row>
    <row r="5" spans="1:2">
      <c r="A5" s="3" t="s">
        <v>228</v>
      </c>
      <c r="B5" s="3"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6" t="s">
        <v>168</v>
      </c>
    </row>
    <row r="4" spans="1:2">
      <c r="A4" s="3" t="s">
        <v>231</v>
      </c>
      <c r="B4" s="3"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6" t="s">
        <v>172</v>
      </c>
    </row>
    <row r="4" spans="1:2">
      <c r="A4" s="3" t="s">
        <v>234</v>
      </c>
      <c r="B4" s="3"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6" t="s">
        <v>174</v>
      </c>
    </row>
    <row r="4" spans="1:2">
      <c r="A4" s="3" t="s">
        <v>237</v>
      </c>
      <c r="B4" s="3" t="s">
        <v>238</v>
      </c>
    </row>
    <row r="5" spans="1:2">
      <c r="A5" s="3" t="s">
        <v>239</v>
      </c>
      <c r="B5" s="3"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6" t="s">
        <v>60</v>
      </c>
    </row>
    <row r="4" spans="1:2">
      <c r="A4" s="3" t="s">
        <v>242</v>
      </c>
      <c r="B4" s="3"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6" t="s">
        <v>185</v>
      </c>
    </row>
    <row r="4" spans="1:2">
      <c r="A4" s="3" t="s">
        <v>245</v>
      </c>
      <c r="B4" s="3"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4</v>
      </c>
    </row>
    <row r="2" spans="1:3">
      <c r="A2" s="6" t="s">
        <v>196</v>
      </c>
    </row>
    <row r="3" spans="1:3">
      <c r="A3" s="3" t="s">
        <v>248</v>
      </c>
      <c r="B3" s="3" t="s">
        <v>249</v>
      </c>
    </row>
    <row r="4" spans="1:3">
      <c r="A4" s="3" t="s">
        <v>250</v>
      </c>
      <c r="B4" s="7" t="n">
        <v>26305</v>
      </c>
      <c r="C4" s="7" t="n">
        <v>18526</v>
      </c>
    </row>
    <row r="5" spans="1:3">
      <c r="A5" s="3" t="s">
        <v>251</v>
      </c>
      <c r="B5" s="4" t="n">
        <v>-911</v>
      </c>
      <c r="C5" s="4" t="n">
        <v>-498</v>
      </c>
    </row>
    <row r="6" spans="1:3">
      <c r="A6" s="3" t="s">
        <v>252</v>
      </c>
      <c r="B6" s="4" t="n">
        <v>-553</v>
      </c>
      <c r="C6" s="4" t="n">
        <v>-833</v>
      </c>
    </row>
    <row r="7" spans="1:3">
      <c r="A7" s="3" t="s">
        <v>253</v>
      </c>
      <c r="B7" s="7" t="n">
        <v>24841</v>
      </c>
      <c r="C7" s="4" t="n">
        <v>17195</v>
      </c>
    </row>
    <row r="8" spans="1:3">
      <c r="A8" s="3" t="s">
        <v>254</v>
      </c>
    </row>
    <row r="9" spans="1:3">
      <c r="A9" s="6" t="s">
        <v>196</v>
      </c>
    </row>
    <row r="10" spans="1:3">
      <c r="A10" s="3" t="s">
        <v>248</v>
      </c>
      <c r="B10" s="3" t="s">
        <v>255</v>
      </c>
    </row>
    <row r="11" spans="1:3">
      <c r="A11" s="3" t="s">
        <v>256</v>
      </c>
    </row>
    <row r="12" spans="1:3">
      <c r="A12" s="6" t="s">
        <v>196</v>
      </c>
    </row>
    <row r="13" spans="1:3">
      <c r="A13" s="3" t="s">
        <v>250</v>
      </c>
      <c r="B13" s="7" t="n">
        <v>25981</v>
      </c>
      <c r="C13" s="4" t="n">
        <v>18086</v>
      </c>
    </row>
    <row r="14" spans="1:3">
      <c r="A14" s="3" t="s">
        <v>257</v>
      </c>
    </row>
    <row r="15" spans="1:3">
      <c r="A15" s="6" t="s">
        <v>196</v>
      </c>
    </row>
    <row r="16" spans="1:3">
      <c r="A16" s="3" t="s">
        <v>250</v>
      </c>
      <c r="B16" s="7" t="n">
        <v>324</v>
      </c>
      <c r="C16" s="7" t="n">
        <v>4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4</v>
      </c>
    </row>
    <row r="2" spans="1:3">
      <c r="A2" s="6" t="s">
        <v>28</v>
      </c>
    </row>
    <row r="3" spans="1:3">
      <c r="A3" s="3" t="s">
        <v>259</v>
      </c>
      <c r="B3" s="7" t="n">
        <v>5227</v>
      </c>
      <c r="C3" s="7" t="n">
        <v>5924</v>
      </c>
    </row>
    <row r="4" spans="1:3">
      <c r="A4" s="3" t="s">
        <v>260</v>
      </c>
      <c r="B4" s="4" t="n">
        <v>29427</v>
      </c>
      <c r="C4" s="4" t="n">
        <v>28308</v>
      </c>
    </row>
    <row r="5" spans="1:3">
      <c r="A5" s="3" t="s">
        <v>261</v>
      </c>
      <c r="B5" s="7" t="n">
        <v>34654</v>
      </c>
      <c r="C5" s="7" t="n">
        <v>342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1</v>
      </c>
      <c r="D1" s="2" t="s">
        <v>1</v>
      </c>
    </row>
    <row r="2" spans="1:5">
      <c r="B2" s="2" t="s">
        <v>2</v>
      </c>
      <c r="C2" s="2" t="s">
        <v>72</v>
      </c>
      <c r="D2" s="2" t="s">
        <v>2</v>
      </c>
      <c r="E2" s="2" t="s">
        <v>72</v>
      </c>
    </row>
    <row r="3" spans="1:5">
      <c r="A3" s="6" t="s">
        <v>199</v>
      </c>
    </row>
    <row r="4" spans="1:5">
      <c r="A4" s="3" t="s">
        <v>263</v>
      </c>
      <c r="B4" s="7" t="n">
        <v>684</v>
      </c>
      <c r="C4" s="7" t="n">
        <v>375</v>
      </c>
      <c r="D4" s="7" t="n">
        <v>1795</v>
      </c>
      <c r="E4" s="7" t="n">
        <v>1350</v>
      </c>
    </row>
    <row r="5" spans="1:5">
      <c r="A5" s="3" t="s">
        <v>264</v>
      </c>
    </row>
    <row r="6" spans="1:5">
      <c r="A6" s="6" t="s">
        <v>199</v>
      </c>
    </row>
    <row r="7" spans="1:5">
      <c r="A7" s="3" t="s">
        <v>265</v>
      </c>
      <c r="D7" s="3" t="s">
        <v>266</v>
      </c>
    </row>
    <row r="8" spans="1:5">
      <c r="A8" s="3" t="s">
        <v>267</v>
      </c>
    </row>
    <row r="9" spans="1:5">
      <c r="A9" s="6" t="s">
        <v>199</v>
      </c>
    </row>
    <row r="10" spans="1:5">
      <c r="A10" s="3" t="s">
        <v>265</v>
      </c>
      <c r="D10" s="3" t="s">
        <v>268</v>
      </c>
    </row>
    <row r="11" spans="1:5">
      <c r="A11" s="3" t="s">
        <v>269</v>
      </c>
    </row>
    <row r="12" spans="1:5">
      <c r="A12" s="6" t="s">
        <v>199</v>
      </c>
    </row>
    <row r="13" spans="1:5">
      <c r="A13" s="3" t="s">
        <v>265</v>
      </c>
      <c r="D13" s="3" t="s">
        <v>266</v>
      </c>
    </row>
    <row r="14" spans="1:5">
      <c r="A14" s="3" t="s">
        <v>270</v>
      </c>
    </row>
    <row r="15" spans="1:5">
      <c r="A15" s="6" t="s">
        <v>199</v>
      </c>
    </row>
    <row r="16" spans="1:5">
      <c r="A16" s="3" t="s">
        <v>265</v>
      </c>
      <c r="D16" s="3" t="s">
        <v>271</v>
      </c>
    </row>
    <row r="17" spans="1:5">
      <c r="A17" s="3" t="s">
        <v>272</v>
      </c>
    </row>
    <row r="18" spans="1:5">
      <c r="A18" s="6" t="s">
        <v>199</v>
      </c>
    </row>
    <row r="19" spans="1:5">
      <c r="A19" s="3" t="s">
        <v>265</v>
      </c>
      <c r="D19" s="3" t="s">
        <v>266</v>
      </c>
    </row>
    <row r="20" spans="1:5">
      <c r="A20" s="3" t="s">
        <v>273</v>
      </c>
    </row>
    <row r="21" spans="1:5">
      <c r="A21" s="6" t="s">
        <v>199</v>
      </c>
    </row>
    <row r="22" spans="1:5">
      <c r="A22" s="3" t="s">
        <v>265</v>
      </c>
      <c r="D22" s="3" t="s">
        <v>274</v>
      </c>
    </row>
    <row r="23" spans="1:5">
      <c r="A23" s="3" t="s">
        <v>275</v>
      </c>
    </row>
    <row r="24" spans="1:5">
      <c r="A24" s="6" t="s">
        <v>199</v>
      </c>
    </row>
    <row r="25" spans="1:5">
      <c r="A25" s="3" t="s">
        <v>265</v>
      </c>
      <c r="D25" s="3" t="s">
        <v>276</v>
      </c>
    </row>
    <row r="26" spans="1:5">
      <c r="A26" s="3" t="s">
        <v>277</v>
      </c>
    </row>
    <row r="27" spans="1:5">
      <c r="A27" s="6" t="s">
        <v>199</v>
      </c>
    </row>
    <row r="28" spans="1:5">
      <c r="A28" s="3" t="s">
        <v>265</v>
      </c>
      <c r="D28" s="3" t="s">
        <v>27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30"/>
  </cols>
  <sheetData>
    <row r="1" spans="1:2">
      <c r="A1" s="1" t="s">
        <v>64</v>
      </c>
      <c r="B1" s="2" t="s">
        <v>65</v>
      </c>
    </row>
    <row r="2" spans="1:2">
      <c r="A2" s="3" t="s">
        <v>66</v>
      </c>
      <c r="B2" s="4" t="n">
        <v>13222583</v>
      </c>
    </row>
    <row r="3" spans="1:2">
      <c r="A3" s="3" t="s">
        <v>20</v>
      </c>
    </row>
    <row r="4" spans="1:2">
      <c r="A4" s="3" t="s">
        <v>67</v>
      </c>
      <c r="B4" s="8" t="n">
        <v>0.001</v>
      </c>
    </row>
    <row r="5" spans="1:2">
      <c r="A5" s="3" t="s">
        <v>68</v>
      </c>
      <c r="B5" s="4" t="n">
        <v>125000000</v>
      </c>
    </row>
    <row r="6" spans="1:2">
      <c r="A6" s="3" t="s">
        <v>69</v>
      </c>
      <c r="B6" s="4" t="n">
        <v>13222583</v>
      </c>
    </row>
    <row r="7" spans="1:2">
      <c r="A7" s="3" t="s">
        <v>66</v>
      </c>
      <c r="B7" s="4" t="n">
        <v>13222583</v>
      </c>
    </row>
    <row r="8" spans="1:2">
      <c r="A8" s="3" t="s">
        <v>22</v>
      </c>
    </row>
    <row r="9" spans="1:2">
      <c r="A9" s="3" t="s">
        <v>67</v>
      </c>
      <c r="B9" s="8" t="n">
        <v>0.001</v>
      </c>
    </row>
    <row r="10" spans="1:2">
      <c r="A10" s="3" t="s">
        <v>68</v>
      </c>
      <c r="B10" s="4" t="n">
        <v>8401000</v>
      </c>
    </row>
    <row r="11" spans="1:2">
      <c r="A11" s="3" t="s">
        <v>69</v>
      </c>
      <c r="B11" s="4" t="n">
        <v>8268188</v>
      </c>
    </row>
    <row r="12" spans="1:2">
      <c r="A12" s="3" t="s">
        <v>66</v>
      </c>
      <c r="B12" s="4" t="n">
        <v>8268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9</v>
      </c>
      <c r="B1" s="2" t="s">
        <v>71</v>
      </c>
      <c r="D1" s="2" t="s">
        <v>1</v>
      </c>
    </row>
    <row r="2" spans="1:7">
      <c r="B2" s="2" t="s">
        <v>2</v>
      </c>
      <c r="C2" s="2" t="s">
        <v>72</v>
      </c>
      <c r="D2" s="2" t="s">
        <v>2</v>
      </c>
      <c r="E2" s="2" t="s">
        <v>72</v>
      </c>
      <c r="F2" s="2" t="s">
        <v>280</v>
      </c>
      <c r="G2" s="2" t="s">
        <v>24</v>
      </c>
    </row>
    <row r="3" spans="1:7">
      <c r="A3" s="6" t="s">
        <v>281</v>
      </c>
    </row>
    <row r="4" spans="1:7">
      <c r="A4" s="3" t="s">
        <v>282</v>
      </c>
      <c r="B4" s="7" t="n">
        <v>200</v>
      </c>
      <c r="D4" s="7" t="n">
        <v>200</v>
      </c>
      <c r="G4" s="7" t="n">
        <v>250</v>
      </c>
    </row>
    <row r="5" spans="1:7">
      <c r="A5" s="6" t="s">
        <v>203</v>
      </c>
    </row>
    <row r="6" spans="1:7">
      <c r="A6" s="3" t="s">
        <v>283</v>
      </c>
      <c r="G6" s="4" t="n">
        <v>1303</v>
      </c>
    </row>
    <row r="7" spans="1:7">
      <c r="A7" s="6" t="s">
        <v>209</v>
      </c>
    </row>
    <row r="8" spans="1:7">
      <c r="A8" s="3" t="s">
        <v>284</v>
      </c>
      <c r="B8" s="4" t="n">
        <v>114</v>
      </c>
      <c r="C8" s="7" t="n">
        <v>82</v>
      </c>
      <c r="D8" s="4" t="n">
        <v>427</v>
      </c>
      <c r="E8" s="7" t="n">
        <v>248</v>
      </c>
    </row>
    <row r="9" spans="1:7">
      <c r="A9" s="3" t="s">
        <v>285</v>
      </c>
      <c r="B9" s="7" t="n">
        <v>436</v>
      </c>
      <c r="C9" s="7" t="n">
        <v>273</v>
      </c>
      <c r="D9" s="7" t="n">
        <v>2028</v>
      </c>
      <c r="E9" s="7" t="n">
        <v>883</v>
      </c>
    </row>
    <row r="10" spans="1:7">
      <c r="A10" s="6" t="s">
        <v>60</v>
      </c>
    </row>
    <row r="11" spans="1:7">
      <c r="A11" s="3" t="s">
        <v>286</v>
      </c>
      <c r="B11" s="3" t="s">
        <v>287</v>
      </c>
      <c r="D11" s="3" t="s">
        <v>287</v>
      </c>
      <c r="F11" s="3" t="s">
        <v>287</v>
      </c>
    </row>
    <row r="12" spans="1:7">
      <c r="A12" s="3" t="s">
        <v>286</v>
      </c>
      <c r="B12" s="3" t="s">
        <v>288</v>
      </c>
      <c r="D12" s="3" t="s">
        <v>288</v>
      </c>
      <c r="F12" s="3" t="s">
        <v>288</v>
      </c>
    </row>
    <row r="13" spans="1:7">
      <c r="A13" s="3" t="s">
        <v>43</v>
      </c>
    </row>
    <row r="14" spans="1:7">
      <c r="A14" s="6" t="s">
        <v>203</v>
      </c>
    </row>
    <row r="15" spans="1:7">
      <c r="A15" s="3" t="s">
        <v>289</v>
      </c>
      <c r="B15" s="7" t="n">
        <v>1745</v>
      </c>
      <c r="D15" s="7" t="n">
        <v>1745</v>
      </c>
      <c r="G15" s="4" t="n">
        <v>250</v>
      </c>
    </row>
    <row r="16" spans="1:7">
      <c r="A16" s="3" t="s">
        <v>49</v>
      </c>
    </row>
    <row r="17" spans="1:7">
      <c r="A17" s="6" t="s">
        <v>203</v>
      </c>
    </row>
    <row r="18" spans="1:7">
      <c r="A18" s="3" t="s">
        <v>283</v>
      </c>
      <c r="G18" s="7" t="n">
        <v>13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90</v>
      </c>
      <c r="B1" s="2" t="s">
        <v>1</v>
      </c>
      <c r="D1" s="2" t="s">
        <v>291</v>
      </c>
    </row>
    <row r="2" spans="1:7">
      <c r="B2" s="2" t="s">
        <v>2</v>
      </c>
      <c r="C2" s="2" t="s">
        <v>72</v>
      </c>
      <c r="D2" s="2" t="s">
        <v>24</v>
      </c>
      <c r="E2" s="2" t="s">
        <v>292</v>
      </c>
      <c r="F2" s="2" t="s">
        <v>293</v>
      </c>
      <c r="G2" s="2" t="s">
        <v>294</v>
      </c>
    </row>
    <row r="3" spans="1:7">
      <c r="A3" s="6" t="s">
        <v>166</v>
      </c>
    </row>
    <row r="4" spans="1:7">
      <c r="A4" s="3" t="s">
        <v>295</v>
      </c>
      <c r="E4" s="7" t="n">
        <v>50000</v>
      </c>
      <c r="G4" s="7" t="n">
        <v>40000</v>
      </c>
    </row>
    <row r="5" spans="1:7">
      <c r="A5" s="3" t="s">
        <v>296</v>
      </c>
      <c r="B5" s="7" t="n">
        <v>1920</v>
      </c>
    </row>
    <row r="6" spans="1:7">
      <c r="A6" s="3" t="s">
        <v>248</v>
      </c>
      <c r="B6" s="3" t="s">
        <v>249</v>
      </c>
    </row>
    <row r="7" spans="1:7">
      <c r="A7" s="3" t="s">
        <v>297</v>
      </c>
      <c r="B7" s="3" t="s">
        <v>298</v>
      </c>
    </row>
    <row r="8" spans="1:7">
      <c r="A8" s="3" t="s">
        <v>299</v>
      </c>
      <c r="B8" s="3" t="s">
        <v>278</v>
      </c>
    </row>
    <row r="9" spans="1:7">
      <c r="A9" s="3" t="s">
        <v>300</v>
      </c>
      <c r="D9" s="7" t="n">
        <v>-92</v>
      </c>
    </row>
    <row r="10" spans="1:7">
      <c r="A10" s="3" t="s">
        <v>301</v>
      </c>
      <c r="B10" s="7" t="n">
        <v>19972</v>
      </c>
      <c r="D10" s="4" t="n">
        <v>27381</v>
      </c>
    </row>
    <row r="11" spans="1:7">
      <c r="A11" s="3" t="s">
        <v>302</v>
      </c>
      <c r="B11" s="4" t="n">
        <v>-44</v>
      </c>
      <c r="D11" s="4" t="n">
        <v>-2223</v>
      </c>
    </row>
    <row r="12" spans="1:7">
      <c r="A12" s="3" t="s">
        <v>47</v>
      </c>
      <c r="B12" s="4" t="n">
        <v>19928</v>
      </c>
      <c r="D12" s="4" t="n">
        <v>25158</v>
      </c>
    </row>
    <row r="13" spans="1:7">
      <c r="A13" s="6" t="s">
        <v>303</v>
      </c>
    </row>
    <row r="14" spans="1:7">
      <c r="A14" s="3" t="s">
        <v>304</v>
      </c>
      <c r="B14" s="4" t="n">
        <v>15</v>
      </c>
    </row>
    <row r="15" spans="1:7">
      <c r="A15" s="4" t="n">
        <v>2018</v>
      </c>
      <c r="B15" s="4" t="n">
        <v>44</v>
      </c>
    </row>
    <row r="16" spans="1:7">
      <c r="A16" s="4" t="n">
        <v>2019</v>
      </c>
      <c r="B16" s="4" t="n">
        <v>18105</v>
      </c>
    </row>
    <row r="17" spans="1:7">
      <c r="A17" s="4" t="n">
        <v>2020</v>
      </c>
      <c r="B17" s="4" t="n">
        <v>48</v>
      </c>
    </row>
    <row r="18" spans="1:7">
      <c r="A18" s="4" t="n">
        <v>2021</v>
      </c>
      <c r="B18" s="4" t="n">
        <v>50</v>
      </c>
    </row>
    <row r="19" spans="1:7">
      <c r="A19" s="3" t="s">
        <v>305</v>
      </c>
      <c r="B19" s="4" t="n">
        <v>1710</v>
      </c>
    </row>
    <row r="20" spans="1:7">
      <c r="A20" s="3" t="s">
        <v>306</v>
      </c>
      <c r="C20" s="7" t="n">
        <v>248</v>
      </c>
    </row>
    <row r="21" spans="1:7">
      <c r="A21" s="3" t="s">
        <v>82</v>
      </c>
      <c r="C21" s="7" t="n">
        <v>-993</v>
      </c>
    </row>
    <row r="22" spans="1:7">
      <c r="A22" s="3" t="s">
        <v>307</v>
      </c>
    </row>
    <row r="23" spans="1:7">
      <c r="A23" s="6" t="s">
        <v>166</v>
      </c>
    </row>
    <row r="24" spans="1:7">
      <c r="A24" s="3" t="s">
        <v>295</v>
      </c>
      <c r="E24" s="4" t="n">
        <v>45000</v>
      </c>
    </row>
    <row r="25" spans="1:7">
      <c r="A25" s="3" t="s">
        <v>308</v>
      </c>
      <c r="B25" s="4" t="n">
        <v>25000</v>
      </c>
      <c r="G25" s="4" t="n">
        <v>7000</v>
      </c>
    </row>
    <row r="26" spans="1:7">
      <c r="A26" s="3" t="s">
        <v>309</v>
      </c>
      <c r="B26" s="7" t="n">
        <v>18059</v>
      </c>
      <c r="D26" s="7" t="n">
        <v>22473</v>
      </c>
    </row>
    <row r="27" spans="1:7">
      <c r="A27" s="3" t="s">
        <v>310</v>
      </c>
      <c r="B27" s="3" t="s">
        <v>311</v>
      </c>
      <c r="D27" s="3" t="s">
        <v>312</v>
      </c>
    </row>
    <row r="28" spans="1:7">
      <c r="A28" s="3" t="s">
        <v>313</v>
      </c>
    </row>
    <row r="29" spans="1:7">
      <c r="A29" s="6" t="s">
        <v>166</v>
      </c>
    </row>
    <row r="30" spans="1:7">
      <c r="A30" s="3" t="s">
        <v>295</v>
      </c>
      <c r="E30" s="7" t="n">
        <v>5000</v>
      </c>
    </row>
    <row r="31" spans="1:7">
      <c r="A31" s="3" t="s">
        <v>308</v>
      </c>
      <c r="F31" s="7" t="n">
        <v>48000</v>
      </c>
      <c r="G31" s="7" t="n">
        <v>33000</v>
      </c>
    </row>
    <row r="32" spans="1:7">
      <c r="A32" s="3" t="s">
        <v>309</v>
      </c>
      <c r="D32" s="7" t="n">
        <v>5000</v>
      </c>
    </row>
    <row r="33" spans="1:7">
      <c r="A33" s="3" t="s">
        <v>310</v>
      </c>
      <c r="D33" s="3" t="s">
        <v>312</v>
      </c>
    </row>
    <row r="34" spans="1:7">
      <c r="A34" s="3" t="s">
        <v>314</v>
      </c>
    </row>
    <row r="35" spans="1:7">
      <c r="A35" s="6" t="s">
        <v>166</v>
      </c>
    </row>
    <row r="36" spans="1:7">
      <c r="A36" s="3" t="s">
        <v>308</v>
      </c>
      <c r="D36" s="7" t="n">
        <v>3000</v>
      </c>
    </row>
    <row r="37" spans="1:7">
      <c r="A37" s="3" t="s">
        <v>315</v>
      </c>
    </row>
    <row r="38" spans="1:7">
      <c r="A38" s="6" t="s">
        <v>166</v>
      </c>
    </row>
    <row r="39" spans="1:7">
      <c r="A39" s="3" t="s">
        <v>308</v>
      </c>
      <c r="B39" s="7" t="n">
        <v>20000</v>
      </c>
    </row>
    <row r="40" spans="1:7">
      <c r="A40" s="3" t="s">
        <v>316</v>
      </c>
    </row>
    <row r="41" spans="1:7">
      <c r="A41" s="6" t="s">
        <v>166</v>
      </c>
    </row>
    <row r="42" spans="1:7">
      <c r="A42" s="3" t="s">
        <v>316</v>
      </c>
      <c r="B42" s="7" t="n">
        <v>19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1"/>
    <col customWidth="1" max="2" min="2" width="21"/>
  </cols>
  <sheetData>
    <row r="1" spans="1:2">
      <c r="A1" s="1" t="s">
        <v>317</v>
      </c>
      <c r="B1" s="2" t="s">
        <v>318</v>
      </c>
    </row>
    <row r="2" spans="1:2">
      <c r="A2" s="6" t="s">
        <v>319</v>
      </c>
    </row>
    <row r="3" spans="1:2">
      <c r="A3" s="3" t="s">
        <v>320</v>
      </c>
      <c r="B3" s="7" t="n">
        <v>436</v>
      </c>
    </row>
    <row r="4" spans="1:2">
      <c r="A4" s="4" t="n">
        <v>2018</v>
      </c>
      <c r="B4" s="4" t="n">
        <v>1716</v>
      </c>
    </row>
    <row r="5" spans="1:2">
      <c r="A5" s="4" t="n">
        <v>2019</v>
      </c>
      <c r="B5" s="4" t="n">
        <v>597</v>
      </c>
    </row>
    <row r="6" spans="1:2">
      <c r="A6" s="4" t="n">
        <v>2020</v>
      </c>
      <c r="B6" s="4" t="n">
        <v>46</v>
      </c>
    </row>
    <row r="7" spans="1:2">
      <c r="A7" s="4" t="n">
        <v>2021</v>
      </c>
      <c r="B7" s="4" t="n">
        <v>29</v>
      </c>
    </row>
    <row r="8" spans="1:2">
      <c r="A8" s="3" t="s">
        <v>305</v>
      </c>
      <c r="B8" s="4" t="n">
        <v>85</v>
      </c>
    </row>
    <row r="9" spans="1:2">
      <c r="A9" s="3" t="s">
        <v>321</v>
      </c>
      <c r="B9" s="4" t="n">
        <v>2909</v>
      </c>
    </row>
    <row r="10" spans="1:2">
      <c r="A10" s="6" t="s">
        <v>322</v>
      </c>
    </row>
    <row r="11" spans="1:2">
      <c r="A11" s="3" t="s">
        <v>320</v>
      </c>
      <c r="B11" s="4" t="n">
        <v>27</v>
      </c>
    </row>
    <row r="12" spans="1:2">
      <c r="A12" s="4" t="n">
        <v>2018</v>
      </c>
      <c r="B12" s="4" t="n">
        <v>108</v>
      </c>
    </row>
    <row r="13" spans="1:2">
      <c r="A13" s="4" t="n">
        <v>2019</v>
      </c>
      <c r="B13" s="4" t="n">
        <v>104</v>
      </c>
    </row>
    <row r="14" spans="1:2">
      <c r="A14" s="4" t="n">
        <v>2020</v>
      </c>
      <c r="B14" s="4" t="n">
        <v>90</v>
      </c>
    </row>
    <row r="15" spans="1:2">
      <c r="A15" s="4" t="n">
        <v>2021</v>
      </c>
      <c r="B15" s="4" t="n">
        <v>88</v>
      </c>
    </row>
    <row r="16" spans="1:2">
      <c r="A16" s="3" t="s">
        <v>305</v>
      </c>
      <c r="B16" s="4" t="n">
        <v>103</v>
      </c>
    </row>
    <row r="17" spans="1:2">
      <c r="A17" s="3" t="s">
        <v>323</v>
      </c>
      <c r="B17" s="4" t="n">
        <v>520</v>
      </c>
    </row>
    <row r="18" spans="1:2">
      <c r="A18" s="3" t="s">
        <v>324</v>
      </c>
      <c r="B18" s="4" t="n">
        <v>-16</v>
      </c>
    </row>
    <row r="19" spans="1:2">
      <c r="A19" s="3" t="s">
        <v>325</v>
      </c>
      <c r="B19" s="4" t="n">
        <v>504</v>
      </c>
    </row>
    <row r="20" spans="1:2">
      <c r="A20" s="3" t="s">
        <v>326</v>
      </c>
      <c r="B20" s="4" t="n">
        <v>-101</v>
      </c>
    </row>
    <row r="21" spans="1:2">
      <c r="A21" s="3" t="s">
        <v>327</v>
      </c>
      <c r="B21" s="7" t="n">
        <v>4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328</v>
      </c>
      <c r="B1" s="2" t="s">
        <v>71</v>
      </c>
      <c r="D1" s="2" t="s">
        <v>1</v>
      </c>
    </row>
    <row r="2" spans="1:6">
      <c r="B2" s="2" t="s">
        <v>2</v>
      </c>
      <c r="C2" s="2" t="s">
        <v>72</v>
      </c>
      <c r="D2" s="2" t="s">
        <v>2</v>
      </c>
      <c r="E2" s="2" t="s">
        <v>72</v>
      </c>
      <c r="F2" s="2" t="s">
        <v>24</v>
      </c>
    </row>
    <row r="3" spans="1:6">
      <c r="A3" s="6" t="s">
        <v>168</v>
      </c>
    </row>
    <row r="4" spans="1:6">
      <c r="A4" s="3" t="s">
        <v>329</v>
      </c>
      <c r="B4" s="7" t="n">
        <v>883</v>
      </c>
      <c r="D4" s="7" t="n">
        <v>883</v>
      </c>
      <c r="F4" s="7" t="n">
        <v>775</v>
      </c>
    </row>
    <row r="5" spans="1:6">
      <c r="A5" s="3" t="s">
        <v>330</v>
      </c>
      <c r="B5" s="7" t="n">
        <v>449</v>
      </c>
      <c r="C5" s="7" t="n">
        <v>1357</v>
      </c>
      <c r="D5" s="7" t="n">
        <v>472</v>
      </c>
      <c r="E5" s="7" t="n">
        <v>12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331</v>
      </c>
      <c r="B1" s="2" t="s">
        <v>71</v>
      </c>
      <c r="C1" s="2" t="s">
        <v>1</v>
      </c>
    </row>
    <row r="2" spans="1:5">
      <c r="B2" s="2" t="s">
        <v>2</v>
      </c>
      <c r="C2" s="2" t="s">
        <v>2</v>
      </c>
      <c r="D2" s="2" t="s">
        <v>280</v>
      </c>
      <c r="E2" s="2" t="s">
        <v>24</v>
      </c>
    </row>
    <row r="3" spans="1:5">
      <c r="A3" s="6" t="s">
        <v>170</v>
      </c>
    </row>
    <row r="4" spans="1:5">
      <c r="A4" s="3" t="s">
        <v>286</v>
      </c>
      <c r="B4" s="3" t="s">
        <v>287</v>
      </c>
      <c r="C4" s="3" t="s">
        <v>287</v>
      </c>
      <c r="D4" s="3" t="s">
        <v>287</v>
      </c>
    </row>
    <row r="5" spans="1:5">
      <c r="A5" s="3" t="s">
        <v>332</v>
      </c>
      <c r="B5" s="3" t="s">
        <v>288</v>
      </c>
      <c r="C5" s="3" t="s">
        <v>288</v>
      </c>
      <c r="D5" s="3" t="s">
        <v>288</v>
      </c>
    </row>
    <row r="6" spans="1:5">
      <c r="A6" s="3" t="s">
        <v>333</v>
      </c>
      <c r="C6" s="3" t="s">
        <v>334</v>
      </c>
    </row>
    <row r="7" spans="1:5">
      <c r="A7" s="3" t="s">
        <v>335</v>
      </c>
      <c r="B7" s="7" t="n">
        <v>709</v>
      </c>
      <c r="C7" s="7" t="n">
        <v>709</v>
      </c>
    </row>
    <row r="8" spans="1:5">
      <c r="A8" s="3" t="s">
        <v>34</v>
      </c>
      <c r="E8" s="7" t="n">
        <v>4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5"/>
    <col customWidth="1" max="7" min="7" width="14"/>
    <col customWidth="1" max="8" min="8" width="16"/>
  </cols>
  <sheetData>
    <row r="1" spans="1:8">
      <c r="A1" s="1" t="s">
        <v>336</v>
      </c>
      <c r="B1" s="2" t="s">
        <v>337</v>
      </c>
      <c r="C1" s="2" t="s">
        <v>71</v>
      </c>
      <c r="E1" s="2" t="s">
        <v>338</v>
      </c>
      <c r="F1" s="2" t="s">
        <v>1</v>
      </c>
      <c r="H1" s="2" t="s">
        <v>291</v>
      </c>
    </row>
    <row r="2" spans="1:8">
      <c r="B2" s="2" t="s">
        <v>2</v>
      </c>
      <c r="C2" s="2" t="s">
        <v>2</v>
      </c>
      <c r="D2" s="2" t="s">
        <v>72</v>
      </c>
      <c r="E2" s="2" t="s">
        <v>339</v>
      </c>
      <c r="F2" s="2" t="s">
        <v>2</v>
      </c>
      <c r="G2" s="2" t="s">
        <v>72</v>
      </c>
      <c r="H2" s="2" t="s">
        <v>24</v>
      </c>
    </row>
    <row r="3" spans="1:8">
      <c r="A3" s="6" t="s">
        <v>340</v>
      </c>
    </row>
    <row r="4" spans="1:8">
      <c r="A4" s="3" t="s">
        <v>87</v>
      </c>
      <c r="B4" s="7" t="n">
        <v>51</v>
      </c>
      <c r="C4" s="7" t="n">
        <v>859</v>
      </c>
      <c r="D4" s="7" t="n">
        <v>-2512</v>
      </c>
      <c r="E4" s="7" t="n">
        <v>11157</v>
      </c>
      <c r="F4" s="7" t="n">
        <v>11208</v>
      </c>
      <c r="G4" s="7" t="n">
        <v>-2218</v>
      </c>
      <c r="H4" s="7" t="n">
        <v>-3395</v>
      </c>
    </row>
    <row r="5" spans="1:8">
      <c r="A5" s="3" t="s">
        <v>341</v>
      </c>
      <c r="C5" s="4" t="n">
        <v>-1085</v>
      </c>
      <c r="D5" s="7" t="n">
        <v>2512</v>
      </c>
      <c r="F5" s="4" t="n">
        <v>-11434</v>
      </c>
      <c r="G5" s="7" t="n">
        <v>2218</v>
      </c>
    </row>
    <row r="6" spans="1:8">
      <c r="A6" s="3" t="s">
        <v>89</v>
      </c>
      <c r="C6" s="7" t="n">
        <v>-226</v>
      </c>
      <c r="F6" s="7" t="n">
        <v>-226</v>
      </c>
    </row>
    <row r="7" spans="1:8">
      <c r="A7" s="6" t="s">
        <v>342</v>
      </c>
    </row>
    <row r="8" spans="1:8">
      <c r="A8" s="3" t="s">
        <v>343</v>
      </c>
      <c r="C8" s="4" t="n">
        <v>13222583</v>
      </c>
      <c r="F8" s="4" t="n">
        <v>13222583</v>
      </c>
    </row>
    <row r="9" spans="1:8">
      <c r="A9" s="3" t="s">
        <v>344</v>
      </c>
      <c r="C9" s="4" t="n">
        <v>13222583</v>
      </c>
      <c r="F9" s="4" t="n">
        <v>13222583</v>
      </c>
    </row>
    <row r="10" spans="1:8">
      <c r="A10" s="3" t="s">
        <v>345</v>
      </c>
      <c r="C10" s="9" t="n">
        <v>-0.02</v>
      </c>
      <c r="F10" s="9" t="n">
        <v>-0.02</v>
      </c>
    </row>
    <row r="11" spans="1:8">
      <c r="A11" s="3" t="s">
        <v>346</v>
      </c>
      <c r="C11" s="9" t="n">
        <v>-0.02</v>
      </c>
      <c r="F11" s="9" t="n">
        <v>-0.02</v>
      </c>
    </row>
  </sheetData>
  <mergeCells count="3">
    <mergeCell ref="A1:A2"/>
    <mergeCell ref="C1:D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347</v>
      </c>
      <c r="B1" s="2" t="s">
        <v>71</v>
      </c>
      <c r="C1" s="2" t="s">
        <v>1</v>
      </c>
    </row>
    <row r="2" spans="1:3">
      <c r="B2" s="2" t="s">
        <v>348</v>
      </c>
      <c r="C2" s="2" t="s">
        <v>349</v>
      </c>
    </row>
    <row r="3" spans="1:3">
      <c r="A3" s="6" t="s">
        <v>350</v>
      </c>
    </row>
    <row r="4" spans="1:3">
      <c r="A4" s="3" t="s">
        <v>351</v>
      </c>
      <c r="C4" s="3" t="s">
        <v>352</v>
      </c>
    </row>
    <row r="5" spans="1:3">
      <c r="A5" s="3" t="s">
        <v>353</v>
      </c>
      <c r="C5" s="3" t="s">
        <v>354</v>
      </c>
    </row>
    <row r="6" spans="1:3">
      <c r="A6" s="3" t="s">
        <v>355</v>
      </c>
      <c r="B6" s="7" t="n">
        <v>246</v>
      </c>
      <c r="C6" s="7" t="n">
        <v>246</v>
      </c>
    </row>
    <row r="7" spans="1:3">
      <c r="A7" s="3" t="s">
        <v>356</v>
      </c>
      <c r="C7" s="9" t="n">
        <v>6.08</v>
      </c>
    </row>
    <row r="8" spans="1:3">
      <c r="A8" s="3" t="s">
        <v>357</v>
      </c>
      <c r="B8" s="7" t="n">
        <v>4400</v>
      </c>
      <c r="C8" s="7" t="n">
        <v>4400</v>
      </c>
    </row>
    <row r="9" spans="1:3">
      <c r="A9" s="3" t="s">
        <v>358</v>
      </c>
      <c r="C9" s="3" t="s">
        <v>359</v>
      </c>
    </row>
    <row r="10" spans="1:3">
      <c r="A10" s="3" t="s">
        <v>360</v>
      </c>
    </row>
    <row r="11" spans="1:3">
      <c r="A11" s="6" t="s">
        <v>350</v>
      </c>
    </row>
    <row r="12" spans="1:3">
      <c r="A12" s="3" t="s">
        <v>361</v>
      </c>
      <c r="B12" s="4" t="n">
        <v>1914047</v>
      </c>
      <c r="C12" s="4" t="n">
        <v>1914047</v>
      </c>
    </row>
    <row r="13" spans="1:3">
      <c r="A13" s="3" t="s">
        <v>362</v>
      </c>
      <c r="B13" s="4" t="n">
        <v>1109998</v>
      </c>
      <c r="C13" s="4" t="n">
        <v>1109998</v>
      </c>
    </row>
    <row r="14" spans="1:3">
      <c r="A14" s="3" t="s">
        <v>254</v>
      </c>
    </row>
    <row r="15" spans="1:3">
      <c r="A15" s="6" t="s">
        <v>350</v>
      </c>
    </row>
    <row r="16" spans="1:3">
      <c r="A16" s="3" t="s">
        <v>353</v>
      </c>
      <c r="C16" s="3"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7"/>
  </cols>
  <sheetData>
    <row r="1" spans="1:2">
      <c r="A1" s="1" t="s">
        <v>363</v>
      </c>
      <c r="B1" s="2" t="s">
        <v>1</v>
      </c>
    </row>
    <row r="2" spans="1:2">
      <c r="B2" s="2" t="s">
        <v>2</v>
      </c>
    </row>
    <row r="3" spans="1:2">
      <c r="A3" s="6" t="s">
        <v>174</v>
      </c>
    </row>
    <row r="4" spans="1:2">
      <c r="A4" s="3" t="s">
        <v>364</v>
      </c>
      <c r="B4" s="3" t="s">
        <v>354</v>
      </c>
    </row>
    <row r="5" spans="1:2">
      <c r="A5" s="3" t="s">
        <v>365</v>
      </c>
      <c r="B5" s="3" t="s">
        <v>334</v>
      </c>
    </row>
    <row r="6" spans="1:2">
      <c r="A6" s="3" t="s">
        <v>366</v>
      </c>
      <c r="B6" s="3" t="s">
        <v>367</v>
      </c>
    </row>
    <row r="7" spans="1:2">
      <c r="A7" s="3" t="s">
        <v>368</v>
      </c>
      <c r="B7" s="3"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37"/>
  </cols>
  <sheetData>
    <row r="1" spans="1:2">
      <c r="A1" s="1" t="s">
        <v>370</v>
      </c>
      <c r="B1" s="2" t="s">
        <v>1</v>
      </c>
    </row>
    <row r="2" spans="1:2">
      <c r="B2" s="2" t="s">
        <v>349</v>
      </c>
    </row>
    <row r="3" spans="1:2">
      <c r="A3" s="6" t="s">
        <v>174</v>
      </c>
    </row>
    <row r="4" spans="1:2">
      <c r="A4" s="3" t="s">
        <v>371</v>
      </c>
      <c r="B4" s="3" t="s">
        <v>53</v>
      </c>
    </row>
    <row r="5" spans="1:2">
      <c r="A5" s="3" t="s">
        <v>372</v>
      </c>
      <c r="B5" s="4" t="n">
        <v>804049</v>
      </c>
    </row>
    <row r="6" spans="1:2">
      <c r="A6" s="3" t="s">
        <v>373</v>
      </c>
      <c r="B6" s="4" t="n">
        <v>804049</v>
      </c>
    </row>
    <row r="7" spans="1:2">
      <c r="A7" s="3" t="s">
        <v>374</v>
      </c>
      <c r="B7" s="3" t="s">
        <v>53</v>
      </c>
    </row>
    <row r="8" spans="1:2">
      <c r="A8" s="3" t="s">
        <v>375</v>
      </c>
      <c r="B8" s="7" t="n">
        <v>16</v>
      </c>
    </row>
    <row r="9" spans="1:2">
      <c r="A9" s="3" t="s">
        <v>376</v>
      </c>
      <c r="B9" s="7" t="n">
        <v>16</v>
      </c>
    </row>
    <row r="10" spans="1:2">
      <c r="A10" s="3" t="s">
        <v>377</v>
      </c>
      <c r="B10" s="7" t="n">
        <v>8909000</v>
      </c>
    </row>
    <row r="11" spans="1:2">
      <c r="A11" s="3" t="s">
        <v>378</v>
      </c>
      <c r="B11" s="3"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46"/>
    <col customWidth="1" max="3" min="3" width="30"/>
    <col customWidth="1" max="4" min="4" width="20"/>
  </cols>
  <sheetData>
    <row r="1" spans="1:4">
      <c r="A1" s="1" t="s">
        <v>380</v>
      </c>
      <c r="B1" s="2" t="s">
        <v>381</v>
      </c>
      <c r="C1" s="2" t="s">
        <v>65</v>
      </c>
      <c r="D1" s="2" t="s">
        <v>382</v>
      </c>
    </row>
    <row r="2" spans="1:4">
      <c r="A2" s="6" t="s">
        <v>383</v>
      </c>
    </row>
    <row r="3" spans="1:4">
      <c r="A3" s="3" t="s">
        <v>384</v>
      </c>
      <c r="B3" s="3" t="s">
        <v>287</v>
      </c>
      <c r="C3" s="3" t="s">
        <v>287</v>
      </c>
    </row>
    <row r="4" spans="1:4">
      <c r="A4" s="3" t="s">
        <v>385</v>
      </c>
      <c r="B4" s="3" t="s">
        <v>288</v>
      </c>
      <c r="C4" s="3" t="s">
        <v>288</v>
      </c>
    </row>
    <row r="5" spans="1:4">
      <c r="A5" s="3" t="s">
        <v>386</v>
      </c>
    </row>
    <row r="6" spans="1:4">
      <c r="A6" s="6" t="s">
        <v>383</v>
      </c>
    </row>
    <row r="7" spans="1:4">
      <c r="A7" s="3" t="s">
        <v>387</v>
      </c>
      <c r="C7" s="4" t="n">
        <v>3556666</v>
      </c>
    </row>
    <row r="8" spans="1:4">
      <c r="A8" s="3" t="s">
        <v>388</v>
      </c>
    </row>
    <row r="9" spans="1:4">
      <c r="A9" s="6" t="s">
        <v>383</v>
      </c>
    </row>
    <row r="10" spans="1:4">
      <c r="A10" s="3" t="s">
        <v>389</v>
      </c>
      <c r="D10" s="4" t="n">
        <v>7523839</v>
      </c>
    </row>
    <row r="11" spans="1:4">
      <c r="A11" s="3" t="s">
        <v>390</v>
      </c>
    </row>
    <row r="12" spans="1:4">
      <c r="A12" s="6" t="s">
        <v>383</v>
      </c>
    </row>
    <row r="13" spans="1:4">
      <c r="A13" s="3" t="s">
        <v>160</v>
      </c>
      <c r="B13" s="4" t="n">
        <v>133334</v>
      </c>
    </row>
    <row r="14" spans="1:4">
      <c r="A14" s="3" t="s">
        <v>391</v>
      </c>
      <c r="B14" s="7" t="n">
        <v>2133</v>
      </c>
    </row>
    <row r="15" spans="1:4">
      <c r="A15" s="3" t="s">
        <v>392</v>
      </c>
    </row>
    <row r="16" spans="1:4">
      <c r="A16" s="6" t="s">
        <v>383</v>
      </c>
    </row>
    <row r="17" spans="1:4">
      <c r="A17" s="3" t="s">
        <v>387</v>
      </c>
      <c r="C17" s="4" t="n">
        <v>133334</v>
      </c>
    </row>
    <row r="18" spans="1:4">
      <c r="A18" s="3" t="s">
        <v>20</v>
      </c>
    </row>
    <row r="19" spans="1:4">
      <c r="A19" s="6" t="s">
        <v>383</v>
      </c>
    </row>
    <row r="20" spans="1:4">
      <c r="A20" s="3" t="s">
        <v>69</v>
      </c>
      <c r="C20" s="4" t="n">
        <v>13222583</v>
      </c>
    </row>
    <row r="21" spans="1:4">
      <c r="A21" s="3" t="s">
        <v>68</v>
      </c>
      <c r="C21" s="4" t="n">
        <v>125000000</v>
      </c>
    </row>
    <row r="22" spans="1:4">
      <c r="A22" s="3" t="s">
        <v>67</v>
      </c>
      <c r="C22" s="8" t="n">
        <v>0.001</v>
      </c>
    </row>
    <row r="23" spans="1:4">
      <c r="A23" s="3" t="s">
        <v>393</v>
      </c>
    </row>
    <row r="24" spans="1:4">
      <c r="A24" s="6" t="s">
        <v>383</v>
      </c>
    </row>
    <row r="25" spans="1:4">
      <c r="A25" s="3" t="s">
        <v>69</v>
      </c>
      <c r="B25" s="4" t="n">
        <v>7187500</v>
      </c>
    </row>
    <row r="26" spans="1:4">
      <c r="A26" s="3" t="s">
        <v>394</v>
      </c>
    </row>
    <row r="27" spans="1:4">
      <c r="A27" s="6" t="s">
        <v>383</v>
      </c>
    </row>
    <row r="28" spans="1:4">
      <c r="A28" s="3" t="s">
        <v>387</v>
      </c>
      <c r="B28" s="4" t="n">
        <v>3556666</v>
      </c>
    </row>
    <row r="29" spans="1:4">
      <c r="A29" s="3" t="s">
        <v>395</v>
      </c>
    </row>
    <row r="30" spans="1:4">
      <c r="A30" s="6" t="s">
        <v>383</v>
      </c>
    </row>
    <row r="31" spans="1:4">
      <c r="A31" s="3" t="s">
        <v>69</v>
      </c>
      <c r="B31" s="4" t="n">
        <v>5615981</v>
      </c>
    </row>
    <row r="32" spans="1:4">
      <c r="A32" s="3" t="s">
        <v>22</v>
      </c>
    </row>
    <row r="33" spans="1:4">
      <c r="A33" s="6" t="s">
        <v>383</v>
      </c>
    </row>
    <row r="34" spans="1:4">
      <c r="A34" s="3" t="s">
        <v>69</v>
      </c>
      <c r="C34" s="4" t="n">
        <v>8268188</v>
      </c>
    </row>
    <row r="35" spans="1:4">
      <c r="A35" s="3" t="s">
        <v>68</v>
      </c>
      <c r="C35" s="4" t="n">
        <v>8401000</v>
      </c>
    </row>
    <row r="36" spans="1:4">
      <c r="A36" s="3" t="s">
        <v>67</v>
      </c>
      <c r="C36" s="8" t="n">
        <v>0.001</v>
      </c>
    </row>
    <row r="37" spans="1:4">
      <c r="A37" s="3" t="s">
        <v>396</v>
      </c>
    </row>
    <row r="38" spans="1:4">
      <c r="A38" s="6" t="s">
        <v>383</v>
      </c>
    </row>
    <row r="39" spans="1:4">
      <c r="A39" s="3" t="s">
        <v>384</v>
      </c>
      <c r="C39" s="3" t="s">
        <v>287</v>
      </c>
    </row>
    <row r="40" spans="1:4">
      <c r="A40" s="3" t="s">
        <v>397</v>
      </c>
      <c r="B40" s="4" t="n">
        <v>12500000</v>
      </c>
    </row>
    <row r="41" spans="1:4">
      <c r="A41" s="3" t="s">
        <v>398</v>
      </c>
      <c r="B41" s="4" t="n">
        <v>3</v>
      </c>
    </row>
    <row r="42" spans="1:4">
      <c r="A42" s="3" t="s">
        <v>399</v>
      </c>
      <c r="B42" s="3" t="s">
        <v>266</v>
      </c>
    </row>
    <row r="43" spans="1:4">
      <c r="A43" s="3" t="s">
        <v>400</v>
      </c>
      <c r="B43" s="4" t="n">
        <v>1</v>
      </c>
    </row>
    <row r="44" spans="1:4">
      <c r="A44" s="3" t="s">
        <v>401</v>
      </c>
    </row>
    <row r="45" spans="1:4">
      <c r="A45" s="6" t="s">
        <v>383</v>
      </c>
    </row>
    <row r="46" spans="1:4">
      <c r="A46" s="3" t="s">
        <v>387</v>
      </c>
      <c r="C46" s="4" t="n">
        <v>9532583</v>
      </c>
    </row>
    <row r="47" spans="1:4">
      <c r="A47" s="3" t="s">
        <v>402</v>
      </c>
    </row>
    <row r="48" spans="1:4">
      <c r="A48" s="6" t="s">
        <v>383</v>
      </c>
    </row>
    <row r="49" spans="1:4">
      <c r="A49" s="3" t="s">
        <v>403</v>
      </c>
      <c r="B49" s="7" t="n">
        <v>30526</v>
      </c>
    </row>
    <row r="50" spans="1:4">
      <c r="A50" s="3" t="s">
        <v>404</v>
      </c>
    </row>
    <row r="51" spans="1:4">
      <c r="A51" s="6" t="s">
        <v>383</v>
      </c>
    </row>
    <row r="52" spans="1:4">
      <c r="A52" s="3" t="s">
        <v>403</v>
      </c>
      <c r="B52" s="7" t="n">
        <v>25434</v>
      </c>
    </row>
    <row r="53" spans="1:4">
      <c r="A53" s="3" t="s">
        <v>160</v>
      </c>
      <c r="B53" s="4" t="n">
        <v>1589642</v>
      </c>
    </row>
    <row r="54" spans="1:4">
      <c r="A54" s="3" t="s">
        <v>405</v>
      </c>
    </row>
    <row r="55" spans="1:4">
      <c r="A55" s="6" t="s">
        <v>383</v>
      </c>
    </row>
    <row r="56" spans="1:4">
      <c r="A56" s="3" t="s">
        <v>68</v>
      </c>
      <c r="B56" s="4" t="n">
        <v>125000000</v>
      </c>
    </row>
    <row r="57" spans="1:4">
      <c r="A57" s="3" t="s">
        <v>67</v>
      </c>
      <c r="B57" s="8" t="n">
        <v>0.001</v>
      </c>
    </row>
    <row r="58" spans="1:4">
      <c r="A58" s="3" t="s">
        <v>406</v>
      </c>
      <c r="B58" s="4" t="n">
        <v>1</v>
      </c>
    </row>
    <row r="59" spans="1:4">
      <c r="A59" s="3" t="s">
        <v>407</v>
      </c>
    </row>
    <row r="60" spans="1:4">
      <c r="A60" s="6" t="s">
        <v>383</v>
      </c>
    </row>
    <row r="61" spans="1:4">
      <c r="A61" s="3" t="s">
        <v>160</v>
      </c>
      <c r="B61" s="4" t="n">
        <v>419102</v>
      </c>
    </row>
    <row r="62" spans="1:4">
      <c r="A62" s="3" t="s">
        <v>408</v>
      </c>
    </row>
    <row r="63" spans="1:4">
      <c r="A63" s="6" t="s">
        <v>383</v>
      </c>
    </row>
    <row r="64" spans="1:4">
      <c r="A64" s="3" t="s">
        <v>68</v>
      </c>
      <c r="B64" s="4" t="n">
        <v>8401521</v>
      </c>
    </row>
    <row r="65" spans="1:4">
      <c r="A65" s="3" t="s">
        <v>67</v>
      </c>
      <c r="B65" s="8" t="n">
        <v>0.001</v>
      </c>
    </row>
    <row r="66" spans="1:4">
      <c r="A66" s="3" t="s">
        <v>406</v>
      </c>
      <c r="B66" s="4" t="n">
        <v>1</v>
      </c>
    </row>
    <row r="67" spans="1:4">
      <c r="A67" s="3" t="s">
        <v>409</v>
      </c>
      <c r="B67" s="4"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6" t="s">
        <v>73</v>
      </c>
    </row>
    <row r="4" spans="1:5">
      <c r="A4" s="3" t="s">
        <v>74</v>
      </c>
      <c r="B4" s="7" t="n">
        <v>60554</v>
      </c>
      <c r="C4" s="7" t="n">
        <v>41671</v>
      </c>
      <c r="D4" s="7" t="n">
        <v>214761</v>
      </c>
      <c r="E4" s="7" t="n">
        <v>155249</v>
      </c>
    </row>
    <row r="5" spans="1:5">
      <c r="A5" s="3" t="s">
        <v>75</v>
      </c>
      <c r="B5" s="4" t="n">
        <v>48037</v>
      </c>
      <c r="C5" s="4" t="n">
        <v>35511</v>
      </c>
      <c r="D5" s="4" t="n">
        <v>174093</v>
      </c>
      <c r="E5" s="4" t="n">
        <v>130356</v>
      </c>
    </row>
    <row r="6" spans="1:5">
      <c r="A6" s="3" t="s">
        <v>76</v>
      </c>
      <c r="B6" s="4" t="n">
        <v>12517</v>
      </c>
      <c r="C6" s="4" t="n">
        <v>6160</v>
      </c>
      <c r="D6" s="4" t="n">
        <v>40668</v>
      </c>
      <c r="E6" s="4" t="n">
        <v>24893</v>
      </c>
    </row>
    <row r="7" spans="1:5">
      <c r="A7" s="6" t="s">
        <v>77</v>
      </c>
    </row>
    <row r="8" spans="1:5">
      <c r="A8" s="3" t="s">
        <v>78</v>
      </c>
      <c r="B8" s="4" t="n">
        <v>10739</v>
      </c>
      <c r="C8" s="4" t="n">
        <v>7942</v>
      </c>
      <c r="D8" s="4" t="n">
        <v>27421</v>
      </c>
      <c r="E8" s="4" t="n">
        <v>24307</v>
      </c>
    </row>
    <row r="9" spans="1:5">
      <c r="A9" s="3" t="s">
        <v>79</v>
      </c>
      <c r="B9" s="4" t="n">
        <v>1778</v>
      </c>
      <c r="C9" s="4" t="n">
        <v>-1782</v>
      </c>
      <c r="D9" s="4" t="n">
        <v>13247</v>
      </c>
      <c r="E9" s="4" t="n">
        <v>586</v>
      </c>
    </row>
    <row r="10" spans="1:5">
      <c r="A10" s="3" t="s">
        <v>80</v>
      </c>
      <c r="B10" s="4" t="n">
        <v>-352</v>
      </c>
      <c r="C10" s="4" t="n">
        <v>-737</v>
      </c>
      <c r="D10" s="4" t="n">
        <v>-1351</v>
      </c>
      <c r="E10" s="4" t="n">
        <v>-2389</v>
      </c>
    </row>
    <row r="11" spans="1:5">
      <c r="A11" s="3" t="s">
        <v>81</v>
      </c>
      <c r="B11" s="4" t="n">
        <v>-31</v>
      </c>
      <c r="C11" s="4" t="n">
        <v>2</v>
      </c>
      <c r="D11" s="4" t="n">
        <v>-152</v>
      </c>
      <c r="E11" s="4" t="n">
        <v>-83</v>
      </c>
    </row>
    <row r="12" spans="1:5">
      <c r="A12" s="3" t="s">
        <v>82</v>
      </c>
      <c r="E12" s="4" t="n">
        <v>-993</v>
      </c>
    </row>
    <row r="13" spans="1:5">
      <c r="A13" s="3" t="s">
        <v>83</v>
      </c>
      <c r="B13" s="4" t="n">
        <v>14</v>
      </c>
      <c r="C13" s="4" t="n">
        <v>5</v>
      </c>
      <c r="D13" s="4" t="n">
        <v>14</v>
      </c>
      <c r="E13" s="4" t="n">
        <v>661</v>
      </c>
    </row>
    <row r="14" spans="1:5">
      <c r="A14" s="3" t="s">
        <v>84</v>
      </c>
      <c r="B14" s="4" t="n">
        <v>-369</v>
      </c>
      <c r="C14" s="4" t="n">
        <v>-730</v>
      </c>
      <c r="D14" s="4" t="n">
        <v>-1489</v>
      </c>
      <c r="E14" s="4" t="n">
        <v>-2804</v>
      </c>
    </row>
    <row r="15" spans="1:5">
      <c r="A15" s="3" t="s">
        <v>85</v>
      </c>
      <c r="B15" s="4" t="n">
        <v>1409</v>
      </c>
      <c r="C15" s="4" t="n">
        <v>-2512</v>
      </c>
      <c r="D15" s="4" t="n">
        <v>11758</v>
      </c>
      <c r="E15" s="4" t="n">
        <v>-2218</v>
      </c>
    </row>
    <row r="16" spans="1:5">
      <c r="A16" s="3" t="s">
        <v>86</v>
      </c>
      <c r="B16" s="4" t="n">
        <v>-550</v>
      </c>
      <c r="D16" s="4" t="n">
        <v>-550</v>
      </c>
    </row>
    <row r="17" spans="1:5">
      <c r="A17" s="3" t="s">
        <v>87</v>
      </c>
      <c r="B17" s="4" t="n">
        <v>859</v>
      </c>
      <c r="C17" s="4" t="n">
        <v>-2512</v>
      </c>
      <c r="D17" s="4" t="n">
        <v>11208</v>
      </c>
      <c r="E17" s="4" t="n">
        <v>-2218</v>
      </c>
    </row>
    <row r="18" spans="1:5">
      <c r="A18" s="3" t="s">
        <v>88</v>
      </c>
      <c r="B18" s="4" t="n">
        <v>1085</v>
      </c>
      <c r="C18" s="4" t="n">
        <v>-2512</v>
      </c>
      <c r="D18" s="4" t="n">
        <v>11434</v>
      </c>
      <c r="E18" s="4" t="n">
        <v>-2218</v>
      </c>
    </row>
    <row r="19" spans="1:5">
      <c r="A19" s="3" t="s">
        <v>89</v>
      </c>
      <c r="B19" s="4" t="n">
        <v>-226</v>
      </c>
      <c r="D19" s="4" t="n">
        <v>-226</v>
      </c>
    </row>
    <row r="20" spans="1:5">
      <c r="A20" s="6" t="s">
        <v>90</v>
      </c>
    </row>
    <row r="21" spans="1:5">
      <c r="A21" s="3" t="s">
        <v>87</v>
      </c>
      <c r="B21" s="4" t="n">
        <v>859</v>
      </c>
      <c r="C21" s="4" t="n">
        <v>-2512</v>
      </c>
      <c r="D21" s="4" t="n">
        <v>11208</v>
      </c>
      <c r="E21" s="4" t="n">
        <v>-2218</v>
      </c>
    </row>
    <row r="22" spans="1:5">
      <c r="A22" s="3" t="s">
        <v>91</v>
      </c>
      <c r="B22" s="4" t="n">
        <v>314</v>
      </c>
      <c r="C22" s="4" t="n">
        <v>-351</v>
      </c>
      <c r="D22" s="4" t="n">
        <v>829</v>
      </c>
      <c r="E22" s="4" t="n">
        <v>-1407</v>
      </c>
    </row>
    <row r="23" spans="1:5">
      <c r="A23" s="3" t="s">
        <v>90</v>
      </c>
      <c r="B23" s="4" t="n">
        <v>1173</v>
      </c>
      <c r="C23" s="4" t="n">
        <v>-2863</v>
      </c>
      <c r="D23" s="4" t="n">
        <v>12037</v>
      </c>
      <c r="E23" s="4" t="n">
        <v>-3625</v>
      </c>
    </row>
    <row r="24" spans="1:5">
      <c r="A24" s="3" t="s">
        <v>92</v>
      </c>
      <c r="B24" s="4" t="n">
        <v>1206</v>
      </c>
      <c r="C24" s="7" t="n">
        <v>-2863</v>
      </c>
      <c r="D24" s="4" t="n">
        <v>12070</v>
      </c>
      <c r="E24" s="7" t="n">
        <v>-3625</v>
      </c>
    </row>
    <row r="25" spans="1:5">
      <c r="A25" s="3" t="s">
        <v>93</v>
      </c>
      <c r="B25" s="7" t="n">
        <v>-33</v>
      </c>
      <c r="D25" s="7" t="n">
        <v>-33</v>
      </c>
    </row>
    <row r="26" spans="1:5">
      <c r="A26" s="6" t="s">
        <v>94</v>
      </c>
    </row>
    <row r="27" spans="1:5">
      <c r="A27" s="3" t="s">
        <v>95</v>
      </c>
      <c r="B27" s="9" t="n">
        <v>-0.02</v>
      </c>
      <c r="D27" s="9" t="n">
        <v>-0.02</v>
      </c>
    </row>
    <row r="28" spans="1:5">
      <c r="A28" s="3" t="s">
        <v>96</v>
      </c>
      <c r="B28" s="9" t="n">
        <v>-0.02</v>
      </c>
      <c r="D28" s="9" t="n">
        <v>-0.02</v>
      </c>
    </row>
    <row r="29" spans="1:5">
      <c r="A29" s="6" t="s">
        <v>97</v>
      </c>
    </row>
    <row r="30" spans="1:5">
      <c r="A30" s="3" t="s">
        <v>95</v>
      </c>
      <c r="B30" s="4" t="n">
        <v>13222583</v>
      </c>
      <c r="D30" s="4" t="n">
        <v>13222583</v>
      </c>
    </row>
    <row r="31" spans="1:5">
      <c r="A31" s="3" t="s">
        <v>96</v>
      </c>
      <c r="B31" s="4" t="n">
        <v>13222583</v>
      </c>
      <c r="D31" s="4" t="n">
        <v>132225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410</v>
      </c>
      <c r="B1" s="2" t="s">
        <v>411</v>
      </c>
      <c r="C1" s="2" t="s">
        <v>348</v>
      </c>
    </row>
    <row r="2" spans="1:3">
      <c r="A2" s="6" t="s">
        <v>383</v>
      </c>
    </row>
    <row r="3" spans="1:3">
      <c r="A3" s="3" t="s">
        <v>412</v>
      </c>
      <c r="C3" s="7" t="n">
        <v>104010</v>
      </c>
    </row>
    <row r="4" spans="1:3">
      <c r="A4" s="3" t="s">
        <v>413</v>
      </c>
      <c r="C4" s="7" t="n">
        <v>55960</v>
      </c>
    </row>
    <row r="5" spans="1:3">
      <c r="A5" s="3" t="s">
        <v>66</v>
      </c>
      <c r="C5" s="4" t="n">
        <v>13222583</v>
      </c>
    </row>
    <row r="6" spans="1:3">
      <c r="A6" s="3" t="s">
        <v>386</v>
      </c>
    </row>
    <row r="7" spans="1:3">
      <c r="A7" s="6" t="s">
        <v>383</v>
      </c>
    </row>
    <row r="8" spans="1:3">
      <c r="A8" s="3" t="s">
        <v>387</v>
      </c>
      <c r="C8" s="4" t="n">
        <v>3556666</v>
      </c>
    </row>
    <row r="9" spans="1:3">
      <c r="A9" s="3" t="s">
        <v>414</v>
      </c>
    </row>
    <row r="10" spans="1:3">
      <c r="A10" s="6" t="s">
        <v>383</v>
      </c>
    </row>
    <row r="11" spans="1:3">
      <c r="A11" s="3" t="s">
        <v>413</v>
      </c>
      <c r="B11" s="7" t="n">
        <v>55960</v>
      </c>
    </row>
    <row r="12" spans="1:3">
      <c r="A12" s="3" t="s">
        <v>20</v>
      </c>
    </row>
    <row r="13" spans="1:3">
      <c r="A13" s="6" t="s">
        <v>383</v>
      </c>
    </row>
    <row r="14" spans="1:3">
      <c r="A14" s="3" t="s">
        <v>69</v>
      </c>
      <c r="C14" s="4" t="n">
        <v>13222583</v>
      </c>
    </row>
    <row r="15" spans="1:3">
      <c r="A15" s="3" t="s">
        <v>66</v>
      </c>
      <c r="C15" s="4" t="n">
        <v>13222583</v>
      </c>
    </row>
    <row r="16" spans="1:3">
      <c r="A16" s="3" t="s">
        <v>393</v>
      </c>
    </row>
    <row r="17" spans="1:3">
      <c r="A17" s="6" t="s">
        <v>383</v>
      </c>
    </row>
    <row r="18" spans="1:3">
      <c r="A18" s="3" t="s">
        <v>69</v>
      </c>
      <c r="B18" s="4" t="n">
        <v>7187500</v>
      </c>
    </row>
    <row r="19" spans="1:3">
      <c r="A19" s="3" t="s">
        <v>415</v>
      </c>
      <c r="B19" s="7" t="n">
        <v>16</v>
      </c>
    </row>
    <row r="20" spans="1:3">
      <c r="A20" s="3" t="s">
        <v>412</v>
      </c>
      <c r="B20" s="7" t="n">
        <v>106950</v>
      </c>
    </row>
    <row r="21" spans="1:3">
      <c r="A21" s="3" t="s">
        <v>416</v>
      </c>
    </row>
    <row r="22" spans="1:3">
      <c r="A22" s="6" t="s">
        <v>383</v>
      </c>
    </row>
    <row r="23" spans="1:3">
      <c r="A23" s="3" t="s">
        <v>387</v>
      </c>
      <c r="B23" s="4" t="n">
        <v>3556666</v>
      </c>
    </row>
    <row r="24" spans="1:3">
      <c r="A24" s="3" t="s">
        <v>22</v>
      </c>
    </row>
    <row r="25" spans="1:3">
      <c r="A25" s="6" t="s">
        <v>383</v>
      </c>
    </row>
    <row r="26" spans="1:3">
      <c r="A26" s="3" t="s">
        <v>69</v>
      </c>
      <c r="C26" s="4" t="n">
        <v>8268188</v>
      </c>
    </row>
    <row r="27" spans="1:3">
      <c r="A27" s="3" t="s">
        <v>66</v>
      </c>
      <c r="C27" s="4" t="n">
        <v>8268188</v>
      </c>
    </row>
    <row r="28" spans="1:3">
      <c r="A28" s="3" t="s">
        <v>417</v>
      </c>
    </row>
    <row r="29" spans="1:3">
      <c r="A29" s="6" t="s">
        <v>383</v>
      </c>
    </row>
    <row r="30" spans="1:3">
      <c r="A30" s="3" t="s">
        <v>387</v>
      </c>
      <c r="B30" s="4" t="n">
        <v>133334</v>
      </c>
    </row>
    <row r="31" spans="1:3">
      <c r="A31" s="3" t="s">
        <v>396</v>
      </c>
    </row>
    <row r="32" spans="1:3">
      <c r="A32" s="6" t="s">
        <v>383</v>
      </c>
    </row>
    <row r="33" spans="1:3">
      <c r="A33" s="3" t="s">
        <v>66</v>
      </c>
      <c r="C33" s="4" t="n">
        <v>21490771</v>
      </c>
    </row>
    <row r="34" spans="1:3">
      <c r="A34" s="3" t="s">
        <v>401</v>
      </c>
    </row>
    <row r="35" spans="1:3">
      <c r="A35" s="6" t="s">
        <v>383</v>
      </c>
    </row>
    <row r="36" spans="1:3">
      <c r="A36" s="3" t="s">
        <v>387</v>
      </c>
      <c r="C36" s="4" t="n">
        <v>9532583</v>
      </c>
    </row>
    <row r="37" spans="1:3">
      <c r="A37" s="3" t="s">
        <v>405</v>
      </c>
    </row>
    <row r="38" spans="1:3">
      <c r="A38" s="6" t="s">
        <v>383</v>
      </c>
    </row>
    <row r="39" spans="1:3">
      <c r="A39" s="3" t="s">
        <v>418</v>
      </c>
      <c r="B39" s="4" t="n">
        <v>1</v>
      </c>
    </row>
    <row r="40" spans="1:3">
      <c r="A40" s="3" t="s">
        <v>408</v>
      </c>
    </row>
    <row r="41" spans="1:3">
      <c r="A41" s="6" t="s">
        <v>383</v>
      </c>
    </row>
    <row r="42" spans="1:3">
      <c r="A42" s="3" t="s">
        <v>418</v>
      </c>
      <c r="B42" s="4"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9</v>
      </c>
      <c r="B1" s="2" t="s">
        <v>2</v>
      </c>
      <c r="C1" s="2" t="s">
        <v>280</v>
      </c>
    </row>
    <row r="2" spans="1:3">
      <c r="A2" s="3" t="s">
        <v>420</v>
      </c>
      <c r="B2" s="4" t="n">
        <v>13222583</v>
      </c>
    </row>
    <row r="3" spans="1:3">
      <c r="A3" s="3" t="s">
        <v>385</v>
      </c>
      <c r="B3" s="3" t="s">
        <v>288</v>
      </c>
      <c r="C3" s="3" t="s">
        <v>288</v>
      </c>
    </row>
    <row r="4" spans="1:3">
      <c r="A4" s="3" t="s">
        <v>384</v>
      </c>
      <c r="B4" s="3" t="s">
        <v>287</v>
      </c>
      <c r="C4" s="3" t="s">
        <v>287</v>
      </c>
    </row>
    <row r="5" spans="1:3">
      <c r="A5" s="3" t="s">
        <v>390</v>
      </c>
    </row>
    <row r="6" spans="1:3">
      <c r="A6" s="3" t="s">
        <v>420</v>
      </c>
      <c r="B6" s="4" t="n">
        <v>8268188</v>
      </c>
    </row>
    <row r="7" spans="1:3">
      <c r="A7" s="3" t="s">
        <v>396</v>
      </c>
    </row>
    <row r="8" spans="1:3">
      <c r="A8" s="3" t="s">
        <v>420</v>
      </c>
      <c r="B8" s="4" t="n">
        <v>21490771</v>
      </c>
    </row>
    <row r="9" spans="1:3">
      <c r="A9" s="3" t="s">
        <v>384</v>
      </c>
      <c r="B9" s="3" t="s">
        <v>287</v>
      </c>
    </row>
    <row r="10" spans="1:3">
      <c r="A10" s="3" t="s">
        <v>386</v>
      </c>
    </row>
    <row r="11" spans="1:3">
      <c r="A11" s="3" t="s">
        <v>387</v>
      </c>
      <c r="B11" s="4" t="n">
        <v>3556666</v>
      </c>
    </row>
    <row r="12" spans="1:3">
      <c r="A12" s="3" t="s">
        <v>421</v>
      </c>
    </row>
    <row r="13" spans="1:3">
      <c r="A13" s="3" t="s">
        <v>387</v>
      </c>
      <c r="B13" s="4" t="n">
        <v>133334</v>
      </c>
    </row>
    <row r="14" spans="1:3">
      <c r="A14" s="3" t="s">
        <v>422</v>
      </c>
    </row>
    <row r="15" spans="1:3">
      <c r="A15" s="3" t="s">
        <v>387</v>
      </c>
      <c r="B15" s="4" t="n">
        <v>95325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423</v>
      </c>
      <c r="B1" s="2" t="s">
        <v>71</v>
      </c>
      <c r="D1" s="2" t="s">
        <v>1</v>
      </c>
      <c r="F1" s="2" t="s">
        <v>291</v>
      </c>
    </row>
    <row r="2" spans="1:6">
      <c r="B2" s="2" t="s">
        <v>2</v>
      </c>
      <c r="C2" s="2" t="s">
        <v>72</v>
      </c>
      <c r="D2" s="2" t="s">
        <v>2</v>
      </c>
      <c r="E2" s="2" t="s">
        <v>72</v>
      </c>
      <c r="F2" s="2" t="s">
        <v>24</v>
      </c>
    </row>
    <row r="3" spans="1:6">
      <c r="A3" s="3" t="s">
        <v>424</v>
      </c>
    </row>
    <row r="4" spans="1:6">
      <c r="A4" s="6" t="s">
        <v>425</v>
      </c>
    </row>
    <row r="5" spans="1:6">
      <c r="A5" s="3" t="s">
        <v>426</v>
      </c>
      <c r="B5" s="3" t="s">
        <v>427</v>
      </c>
      <c r="C5" s="3" t="s">
        <v>428</v>
      </c>
      <c r="D5" s="3" t="s">
        <v>427</v>
      </c>
      <c r="E5" s="3" t="s">
        <v>429</v>
      </c>
    </row>
    <row r="6" spans="1:6">
      <c r="A6" s="3" t="s">
        <v>430</v>
      </c>
    </row>
    <row r="7" spans="1:6">
      <c r="A7" s="6" t="s">
        <v>425</v>
      </c>
    </row>
    <row r="8" spans="1:6">
      <c r="A8" s="3" t="s">
        <v>426</v>
      </c>
      <c r="D8" s="3" t="s">
        <v>431</v>
      </c>
      <c r="F8" s="3" t="s">
        <v>432</v>
      </c>
    </row>
    <row r="9" spans="1:6">
      <c r="A9" s="3" t="s">
        <v>433</v>
      </c>
    </row>
    <row r="10" spans="1:6">
      <c r="A10" s="6" t="s">
        <v>425</v>
      </c>
    </row>
    <row r="11" spans="1:6">
      <c r="A11" s="3" t="s">
        <v>434</v>
      </c>
      <c r="B11" s="4" t="n">
        <v>3</v>
      </c>
      <c r="D11" s="4" t="n">
        <v>4</v>
      </c>
      <c r="E11" s="4" t="n">
        <v>3</v>
      </c>
      <c r="F11" s="4" t="n">
        <v>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435</v>
      </c>
      <c r="B1" s="2" t="s">
        <v>71</v>
      </c>
      <c r="D1" s="2" t="s">
        <v>1</v>
      </c>
    </row>
    <row r="2" spans="1:5">
      <c r="B2" s="2" t="s">
        <v>318</v>
      </c>
      <c r="C2" s="2" t="s">
        <v>436</v>
      </c>
      <c r="D2" s="2" t="s">
        <v>437</v>
      </c>
      <c r="E2" s="2" t="s">
        <v>436</v>
      </c>
    </row>
    <row r="3" spans="1:5">
      <c r="A3" s="6" t="s">
        <v>438</v>
      </c>
    </row>
    <row r="4" spans="1:5">
      <c r="A4" s="3" t="s">
        <v>439</v>
      </c>
      <c r="D4" s="4" t="n">
        <v>2</v>
      </c>
    </row>
    <row r="5" spans="1:5">
      <c r="A5" s="3" t="s">
        <v>440</v>
      </c>
      <c r="D5" s="4" t="n">
        <v>2</v>
      </c>
    </row>
    <row r="6" spans="1:5">
      <c r="A6" s="6" t="s">
        <v>441</v>
      </c>
    </row>
    <row r="7" spans="1:5">
      <c r="A7" s="3" t="s">
        <v>442</v>
      </c>
      <c r="B7" s="7" t="n">
        <v>60554</v>
      </c>
      <c r="C7" s="7" t="n">
        <v>41671</v>
      </c>
      <c r="D7" s="7" t="n">
        <v>214761</v>
      </c>
      <c r="E7" s="7" t="n">
        <v>155249</v>
      </c>
    </row>
    <row r="8" spans="1:5">
      <c r="A8" s="3" t="s">
        <v>76</v>
      </c>
      <c r="B8" s="4" t="n">
        <v>12517</v>
      </c>
      <c r="C8" s="4" t="n">
        <v>6160</v>
      </c>
      <c r="D8" s="4" t="n">
        <v>40668</v>
      </c>
      <c r="E8" s="4" t="n">
        <v>24893</v>
      </c>
    </row>
    <row r="9" spans="1:5">
      <c r="A9" s="3" t="s">
        <v>78</v>
      </c>
      <c r="B9" s="4" t="n">
        <v>10739</v>
      </c>
      <c r="C9" s="4" t="n">
        <v>7942</v>
      </c>
      <c r="D9" s="4" t="n">
        <v>27421</v>
      </c>
      <c r="E9" s="4" t="n">
        <v>24307</v>
      </c>
    </row>
    <row r="10" spans="1:5">
      <c r="A10" s="3" t="s">
        <v>443</v>
      </c>
      <c r="B10" s="4" t="n">
        <v>1778</v>
      </c>
      <c r="C10" s="4" t="n">
        <v>-1782</v>
      </c>
      <c r="D10" s="4" t="n">
        <v>13247</v>
      </c>
      <c r="E10" s="4" t="n">
        <v>586</v>
      </c>
    </row>
    <row r="11" spans="1:5">
      <c r="A11" s="3" t="s">
        <v>433</v>
      </c>
    </row>
    <row r="12" spans="1:5">
      <c r="A12" s="6" t="s">
        <v>441</v>
      </c>
    </row>
    <row r="13" spans="1:5">
      <c r="A13" s="3" t="s">
        <v>442</v>
      </c>
      <c r="B13" s="4" t="n">
        <v>59328</v>
      </c>
      <c r="C13" s="4" t="n">
        <v>40513</v>
      </c>
      <c r="D13" s="4" t="n">
        <v>211095</v>
      </c>
      <c r="E13" s="4" t="n">
        <v>151792</v>
      </c>
    </row>
    <row r="14" spans="1:5">
      <c r="A14" s="3" t="s">
        <v>76</v>
      </c>
      <c r="B14" s="4" t="n">
        <v>11974</v>
      </c>
      <c r="C14" s="4" t="n">
        <v>5665</v>
      </c>
      <c r="D14" s="4" t="n">
        <v>39074</v>
      </c>
      <c r="E14" s="4" t="n">
        <v>23424</v>
      </c>
    </row>
    <row r="15" spans="1:5">
      <c r="A15" s="3" t="s">
        <v>78</v>
      </c>
      <c r="B15" s="4" t="n">
        <v>10207</v>
      </c>
      <c r="C15" s="4" t="n">
        <v>7522</v>
      </c>
      <c r="D15" s="4" t="n">
        <v>25977</v>
      </c>
      <c r="E15" s="4" t="n">
        <v>22991</v>
      </c>
    </row>
    <row r="16" spans="1:5">
      <c r="A16" s="3" t="s">
        <v>443</v>
      </c>
      <c r="B16" s="4" t="n">
        <v>1767</v>
      </c>
      <c r="C16" s="4" t="n">
        <v>-1857</v>
      </c>
      <c r="D16" s="4" t="n">
        <v>13097</v>
      </c>
      <c r="E16" s="4" t="n">
        <v>433</v>
      </c>
    </row>
    <row r="17" spans="1:5">
      <c r="A17" s="3" t="s">
        <v>444</v>
      </c>
    </row>
    <row r="18" spans="1:5">
      <c r="A18" s="6" t="s">
        <v>441</v>
      </c>
    </row>
    <row r="19" spans="1:5">
      <c r="A19" s="3" t="s">
        <v>442</v>
      </c>
      <c r="B19" s="4" t="n">
        <v>1226</v>
      </c>
      <c r="C19" s="4" t="n">
        <v>1158</v>
      </c>
      <c r="D19" s="4" t="n">
        <v>3666</v>
      </c>
      <c r="E19" s="4" t="n">
        <v>3457</v>
      </c>
    </row>
    <row r="20" spans="1:5">
      <c r="A20" s="3" t="s">
        <v>76</v>
      </c>
      <c r="B20" s="4" t="n">
        <v>543</v>
      </c>
      <c r="C20" s="4" t="n">
        <v>495</v>
      </c>
      <c r="D20" s="4" t="n">
        <v>1594</v>
      </c>
      <c r="E20" s="4" t="n">
        <v>1469</v>
      </c>
    </row>
    <row r="21" spans="1:5">
      <c r="A21" s="3" t="s">
        <v>78</v>
      </c>
      <c r="B21" s="4" t="n">
        <v>532</v>
      </c>
      <c r="C21" s="4" t="n">
        <v>420</v>
      </c>
      <c r="D21" s="4" t="n">
        <v>1444</v>
      </c>
      <c r="E21" s="4" t="n">
        <v>1316</v>
      </c>
    </row>
    <row r="22" spans="1:5">
      <c r="A22" s="3" t="s">
        <v>443</v>
      </c>
      <c r="B22" s="7" t="n">
        <v>11</v>
      </c>
      <c r="C22" s="7" t="n">
        <v>75</v>
      </c>
      <c r="D22" s="7" t="n">
        <v>150</v>
      </c>
      <c r="E22" s="7" t="n">
        <v>1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45</v>
      </c>
      <c r="B1" s="2" t="s">
        <v>71</v>
      </c>
      <c r="D1" s="2" t="s">
        <v>1</v>
      </c>
    </row>
    <row r="2" spans="1:5">
      <c r="B2" s="2" t="s">
        <v>2</v>
      </c>
      <c r="C2" s="2" t="s">
        <v>72</v>
      </c>
      <c r="D2" s="2" t="s">
        <v>2</v>
      </c>
      <c r="E2" s="2" t="s">
        <v>72</v>
      </c>
    </row>
    <row r="3" spans="1:5">
      <c r="A3" s="6" t="s">
        <v>187</v>
      </c>
    </row>
    <row r="4" spans="1:5">
      <c r="A4" s="3" t="s">
        <v>446</v>
      </c>
      <c r="B4" s="7" t="n">
        <v>158</v>
      </c>
      <c r="C4" s="7" t="n">
        <v>208</v>
      </c>
      <c r="D4" s="7" t="n">
        <v>545</v>
      </c>
      <c r="E4" s="7" t="n">
        <v>508</v>
      </c>
    </row>
    <row r="5" spans="1:5">
      <c r="A5" s="3" t="s">
        <v>447</v>
      </c>
      <c r="B5" s="7" t="n">
        <v>709</v>
      </c>
      <c r="D5" s="7" t="n">
        <v>7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45"/>
    <col customWidth="1" max="3" min="3" width="11"/>
  </cols>
  <sheetData>
    <row r="1" spans="1:3">
      <c r="A1" s="1" t="s">
        <v>448</v>
      </c>
      <c r="B1" s="1" t="s">
        <v>449</v>
      </c>
      <c r="C1" s="2" t="s">
        <v>450</v>
      </c>
    </row>
    <row r="2" spans="1:3">
      <c r="A2" s="3" t="s">
        <v>451</v>
      </c>
      <c r="B2" s="3" t="s">
        <v>452</v>
      </c>
      <c r="C2" s="7" t="n">
        <v>515000</v>
      </c>
    </row>
    <row r="3" spans="1:3">
      <c r="A3" s="3" t="s">
        <v>451</v>
      </c>
      <c r="B3" s="3" t="s">
        <v>452</v>
      </c>
      <c r="C3" s="4" t="n">
        <v>314000</v>
      </c>
    </row>
    <row r="4" spans="1:3">
      <c r="A4" s="3" t="s">
        <v>453</v>
      </c>
    </row>
    <row r="5" spans="1:3">
      <c r="A5" s="3" t="s">
        <v>454</v>
      </c>
      <c r="B5" s="3" t="s">
        <v>455</v>
      </c>
      <c r="C5" s="4" t="n">
        <v>-226000</v>
      </c>
    </row>
    <row r="6" spans="1:3">
      <c r="A6" s="3" t="s">
        <v>142</v>
      </c>
    </row>
    <row r="7" spans="1:3">
      <c r="A7" s="3" t="s">
        <v>451</v>
      </c>
      <c r="B7" s="3" t="s">
        <v>452</v>
      </c>
      <c r="C7" s="4" t="n">
        <v>121000</v>
      </c>
    </row>
    <row r="8" spans="1:3">
      <c r="A8" s="3" t="s">
        <v>454</v>
      </c>
      <c r="B8" s="3" t="s">
        <v>455</v>
      </c>
      <c r="C8" s="4" t="n">
        <v>-4000</v>
      </c>
    </row>
    <row r="9" spans="1:3">
      <c r="A9" s="3" t="s">
        <v>454</v>
      </c>
      <c r="B9" s="3" t="s">
        <v>455</v>
      </c>
      <c r="C9" s="4" t="n">
        <v>277000</v>
      </c>
    </row>
    <row r="10" spans="1:3">
      <c r="A10" s="3" t="s">
        <v>456</v>
      </c>
    </row>
    <row r="11" spans="1:3">
      <c r="A11" s="3" t="s">
        <v>454</v>
      </c>
      <c r="B11" s="3" t="s">
        <v>455</v>
      </c>
      <c r="C11" s="4" t="n">
        <v>11161000</v>
      </c>
    </row>
    <row r="12" spans="1:3">
      <c r="A12" s="3" t="s">
        <v>140</v>
      </c>
    </row>
    <row r="13" spans="1:3">
      <c r="A13" s="3" t="s">
        <v>451</v>
      </c>
      <c r="B13" s="3" t="s">
        <v>452</v>
      </c>
      <c r="C13" s="4" t="n">
        <v>515000</v>
      </c>
    </row>
    <row r="14" spans="1:3">
      <c r="A14" s="3" t="s">
        <v>451</v>
      </c>
      <c r="B14" s="3" t="s">
        <v>452</v>
      </c>
      <c r="C14" s="7" t="n">
        <v>19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8</v>
      </c>
      <c r="B1" s="2" t="s">
        <v>1</v>
      </c>
    </row>
    <row r="2" spans="1:3">
      <c r="B2" s="2" t="s">
        <v>2</v>
      </c>
      <c r="C2" s="2" t="s">
        <v>72</v>
      </c>
    </row>
    <row r="3" spans="1:3">
      <c r="A3" s="6" t="s">
        <v>99</v>
      </c>
    </row>
    <row r="4" spans="1:3">
      <c r="A4" s="3" t="s">
        <v>87</v>
      </c>
      <c r="B4" s="7" t="n">
        <v>11208</v>
      </c>
      <c r="C4" s="7" t="n">
        <v>-2218</v>
      </c>
    </row>
    <row r="5" spans="1:3">
      <c r="A5" s="6" t="s">
        <v>100</v>
      </c>
    </row>
    <row r="6" spans="1:3">
      <c r="A6" s="3" t="s">
        <v>101</v>
      </c>
      <c r="B6" s="4" t="n">
        <v>2725</v>
      </c>
      <c r="C6" s="4" t="n">
        <v>2885</v>
      </c>
    </row>
    <row r="7" spans="1:3">
      <c r="A7" s="3" t="s">
        <v>102</v>
      </c>
      <c r="B7" s="4" t="n">
        <v>14</v>
      </c>
      <c r="C7" s="4" t="n">
        <v>52</v>
      </c>
    </row>
    <row r="8" spans="1:3">
      <c r="A8" s="3" t="s">
        <v>103</v>
      </c>
      <c r="B8" s="4" t="n">
        <v>204</v>
      </c>
      <c r="C8" s="4" t="n">
        <v>52</v>
      </c>
    </row>
    <row r="9" spans="1:3">
      <c r="A9" s="3" t="s">
        <v>104</v>
      </c>
      <c r="B9" s="4" t="n">
        <v>246</v>
      </c>
    </row>
    <row r="10" spans="1:3">
      <c r="A10" s="3" t="s">
        <v>105</v>
      </c>
      <c r="B10" s="4" t="n">
        <v>351</v>
      </c>
    </row>
    <row r="11" spans="1:3">
      <c r="A11" s="3" t="s">
        <v>106</v>
      </c>
      <c r="C11" s="4" t="n">
        <v>-645</v>
      </c>
    </row>
    <row r="12" spans="1:3">
      <c r="A12" s="6" t="s">
        <v>107</v>
      </c>
    </row>
    <row r="13" spans="1:3">
      <c r="A13" s="3" t="s">
        <v>108</v>
      </c>
      <c r="B13" s="4" t="n">
        <v>-7257</v>
      </c>
      <c r="C13" s="4" t="n">
        <v>-882</v>
      </c>
    </row>
    <row r="14" spans="1:3">
      <c r="A14" s="3" t="s">
        <v>28</v>
      </c>
      <c r="B14" s="4" t="n">
        <v>-316</v>
      </c>
      <c r="C14" s="4" t="n">
        <v>-2015</v>
      </c>
    </row>
    <row r="15" spans="1:3">
      <c r="A15" s="3" t="s">
        <v>109</v>
      </c>
      <c r="B15" s="4" t="n">
        <v>1137</v>
      </c>
      <c r="C15" s="4" t="n">
        <v>3663</v>
      </c>
    </row>
    <row r="16" spans="1:3">
      <c r="A16" s="3" t="s">
        <v>40</v>
      </c>
      <c r="B16" s="4" t="n">
        <v>1797</v>
      </c>
      <c r="C16" s="4" t="n">
        <v>-1125</v>
      </c>
    </row>
    <row r="17" spans="1:3">
      <c r="A17" s="3" t="s">
        <v>41</v>
      </c>
      <c r="B17" s="4" t="n">
        <v>570</v>
      </c>
      <c r="C17" s="4" t="n">
        <v>-940</v>
      </c>
    </row>
    <row r="18" spans="1:3">
      <c r="A18" s="3" t="s">
        <v>43</v>
      </c>
      <c r="B18" s="4" t="n">
        <v>287</v>
      </c>
      <c r="C18" s="4" t="n">
        <v>-163</v>
      </c>
    </row>
    <row r="19" spans="1:3">
      <c r="A19" s="3" t="s">
        <v>110</v>
      </c>
      <c r="B19" s="4" t="n">
        <v>10966</v>
      </c>
      <c r="C19" s="4" t="n">
        <v>-1336</v>
      </c>
    </row>
    <row r="20" spans="1:3">
      <c r="A20" s="6" t="s">
        <v>111</v>
      </c>
    </row>
    <row r="21" spans="1:3">
      <c r="A21" s="3" t="s">
        <v>112</v>
      </c>
      <c r="B21" s="4" t="n">
        <v>-3558</v>
      </c>
      <c r="C21" s="4" t="n">
        <v>-1604</v>
      </c>
    </row>
    <row r="22" spans="1:3">
      <c r="A22" s="3" t="s">
        <v>113</v>
      </c>
      <c r="B22" s="4" t="n">
        <v>-3558</v>
      </c>
      <c r="C22" s="4" t="n">
        <v>-1604</v>
      </c>
    </row>
    <row r="23" spans="1:3">
      <c r="A23" s="6" t="s">
        <v>114</v>
      </c>
    </row>
    <row r="24" spans="1:3">
      <c r="A24" s="3" t="s">
        <v>115</v>
      </c>
      <c r="B24" s="4" t="n">
        <v>206020</v>
      </c>
      <c r="C24" s="4" t="n">
        <v>167052</v>
      </c>
    </row>
    <row r="25" spans="1:3">
      <c r="A25" s="3" t="s">
        <v>116</v>
      </c>
      <c r="B25" s="4" t="n">
        <v>-213522</v>
      </c>
      <c r="C25" s="4" t="n">
        <v>-172785</v>
      </c>
    </row>
    <row r="26" spans="1:3">
      <c r="A26" s="3" t="s">
        <v>117</v>
      </c>
      <c r="B26" s="4" t="n">
        <v>104010</v>
      </c>
    </row>
    <row r="27" spans="1:3">
      <c r="A27" s="3" t="s">
        <v>118</v>
      </c>
      <c r="B27" s="4" t="n">
        <v>-55960</v>
      </c>
    </row>
    <row r="28" spans="1:3">
      <c r="A28" s="3" t="s">
        <v>119</v>
      </c>
      <c r="B28" s="4" t="n">
        <v>50</v>
      </c>
      <c r="C28" s="4" t="n">
        <v>6894</v>
      </c>
    </row>
    <row r="29" spans="1:3">
      <c r="A29" s="3" t="s">
        <v>120</v>
      </c>
      <c r="B29" s="4" t="n">
        <v>-2133</v>
      </c>
    </row>
    <row r="30" spans="1:3">
      <c r="A30" s="3" t="s">
        <v>121</v>
      </c>
      <c r="B30" s="4" t="n">
        <v>-86</v>
      </c>
      <c r="C30" s="4" t="n">
        <v>-62</v>
      </c>
    </row>
    <row r="31" spans="1:3">
      <c r="A31" s="3" t="s">
        <v>122</v>
      </c>
      <c r="B31" s="4" t="n">
        <v>-42</v>
      </c>
      <c r="C31" s="4" t="n">
        <v>-248</v>
      </c>
    </row>
    <row r="32" spans="1:3">
      <c r="A32" s="3" t="s">
        <v>123</v>
      </c>
      <c r="B32" s="4" t="n">
        <v>38337</v>
      </c>
      <c r="C32" s="4" t="n">
        <v>851</v>
      </c>
    </row>
    <row r="33" spans="1:3">
      <c r="A33" s="3" t="s">
        <v>124</v>
      </c>
      <c r="B33" s="4" t="n">
        <v>45745</v>
      </c>
      <c r="C33" s="4" t="n">
        <v>-2089</v>
      </c>
    </row>
    <row r="34" spans="1:3">
      <c r="A34" s="3" t="s">
        <v>125</v>
      </c>
      <c r="B34" s="4" t="n">
        <v>24</v>
      </c>
      <c r="C34" s="4" t="n">
        <v>-206</v>
      </c>
    </row>
    <row r="35" spans="1:3">
      <c r="A35" s="3" t="s">
        <v>126</v>
      </c>
      <c r="B35" s="4" t="n">
        <v>767</v>
      </c>
      <c r="C35" s="4" t="n">
        <v>3250</v>
      </c>
    </row>
    <row r="36" spans="1:3">
      <c r="A36" s="3" t="s">
        <v>127</v>
      </c>
      <c r="B36" s="4" t="n">
        <v>46536</v>
      </c>
      <c r="C36" s="4" t="n">
        <v>955</v>
      </c>
    </row>
    <row r="37" spans="1:3">
      <c r="A37" s="6" t="s">
        <v>128</v>
      </c>
    </row>
    <row r="38" spans="1:3">
      <c r="A38" s="3" t="s">
        <v>129</v>
      </c>
      <c r="B38" s="4" t="n">
        <v>1116</v>
      </c>
      <c r="C38" s="4" t="n">
        <v>2150</v>
      </c>
    </row>
    <row r="39" spans="1:3">
      <c r="A39" s="3" t="s">
        <v>130</v>
      </c>
      <c r="B39" s="4" t="n">
        <v>-53</v>
      </c>
      <c r="C39" s="4" t="n">
        <v>-46</v>
      </c>
    </row>
    <row r="40" spans="1:3">
      <c r="A40" s="3" t="s">
        <v>131</v>
      </c>
      <c r="B40" s="4" t="n">
        <v>17</v>
      </c>
      <c r="C40" s="7" t="n">
        <v>127</v>
      </c>
    </row>
    <row r="41" spans="1:3">
      <c r="A41" s="3" t="s">
        <v>132</v>
      </c>
      <c r="B41" s="4" t="n">
        <v>55960</v>
      </c>
    </row>
    <row r="42" spans="1:3">
      <c r="A42" s="3" t="s">
        <v>133</v>
      </c>
      <c r="B42" s="4" t="n">
        <v>9814</v>
      </c>
    </row>
    <row r="43" spans="1:3">
      <c r="A43" s="3" t="s">
        <v>134</v>
      </c>
      <c r="B43" s="7" t="n">
        <v>7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3"/>
    <col customWidth="1" max="5" min="5" width="49"/>
    <col customWidth="1" max="6" min="6" width="59"/>
    <col customWidth="1" max="7" min="7" width="36"/>
    <col customWidth="1" max="8" min="8" width="33"/>
    <col customWidth="1" max="9" min="9" width="14"/>
  </cols>
  <sheetData>
    <row r="1" spans="1:9">
      <c r="A1" s="1" t="s">
        <v>135</v>
      </c>
      <c r="B1" s="2" t="s">
        <v>136</v>
      </c>
      <c r="C1" s="2" t="s">
        <v>137</v>
      </c>
      <c r="D1" s="2" t="s">
        <v>138</v>
      </c>
      <c r="E1" s="2" t="s">
        <v>139</v>
      </c>
      <c r="F1" s="2" t="s">
        <v>140</v>
      </c>
      <c r="G1" s="2" t="s">
        <v>141</v>
      </c>
      <c r="H1" s="2" t="s">
        <v>142</v>
      </c>
      <c r="I1" s="2" t="s">
        <v>143</v>
      </c>
    </row>
    <row r="2" spans="1:9">
      <c r="A2" s="3" t="s">
        <v>144</v>
      </c>
      <c r="D2" s="7" t="n">
        <v>46339000</v>
      </c>
      <c r="F2" s="7" t="n">
        <v>-42000</v>
      </c>
      <c r="H2" s="7" t="n">
        <v>-22000</v>
      </c>
      <c r="I2" s="7" t="n">
        <v>46275000</v>
      </c>
    </row>
    <row r="3" spans="1:9">
      <c r="A3" s="6" t="s">
        <v>145</v>
      </c>
    </row>
    <row r="4" spans="1:9">
      <c r="A4" s="3" t="s">
        <v>87</v>
      </c>
      <c r="D4" s="4" t="n">
        <v>-3398000</v>
      </c>
      <c r="H4" s="4" t="n">
        <v>3000</v>
      </c>
      <c r="I4" s="4" t="n">
        <v>-3395000</v>
      </c>
    </row>
    <row r="5" spans="1:9">
      <c r="A5" s="3" t="s">
        <v>146</v>
      </c>
      <c r="F5" s="4" t="n">
        <v>-1898000</v>
      </c>
      <c r="I5" s="4" t="n">
        <v>-1898000</v>
      </c>
    </row>
    <row r="6" spans="1:9">
      <c r="A6" s="3" t="s">
        <v>147</v>
      </c>
      <c r="D6" s="4" t="n">
        <v>42941000</v>
      </c>
      <c r="F6" s="4" t="n">
        <v>-1940000</v>
      </c>
      <c r="H6" s="4" t="n">
        <v>-19000</v>
      </c>
      <c r="I6" s="4" t="n">
        <v>40982000</v>
      </c>
    </row>
    <row r="7" spans="1:9">
      <c r="A7" s="6" t="s">
        <v>145</v>
      </c>
    </row>
    <row r="8" spans="1:9">
      <c r="A8" s="3" t="s">
        <v>87</v>
      </c>
      <c r="I8" s="4" t="n">
        <v>11208000</v>
      </c>
    </row>
    <row r="9" spans="1:9">
      <c r="A9" s="3" t="s">
        <v>148</v>
      </c>
      <c r="D9" s="4" t="n">
        <v>-511000</v>
      </c>
      <c r="I9" s="4" t="n">
        <v>-511000</v>
      </c>
    </row>
    <row r="10" spans="1:9">
      <c r="A10" s="3" t="s">
        <v>149</v>
      </c>
      <c r="B10" s="7" t="n">
        <v>6000</v>
      </c>
      <c r="I10" s="4" t="n">
        <v>6000</v>
      </c>
    </row>
    <row r="11" spans="1:9">
      <c r="A11" s="3" t="s">
        <v>150</v>
      </c>
      <c r="B11" s="4" t="n">
        <v>6035083</v>
      </c>
    </row>
    <row r="12" spans="1:9">
      <c r="A12" s="3" t="s">
        <v>151</v>
      </c>
      <c r="C12" s="7" t="n">
        <v>8000</v>
      </c>
      <c r="I12" s="4" t="n">
        <v>8000</v>
      </c>
    </row>
    <row r="13" spans="1:9">
      <c r="A13" s="3" t="s">
        <v>152</v>
      </c>
      <c r="C13" s="4" t="n">
        <v>8401522</v>
      </c>
    </row>
    <row r="14" spans="1:9">
      <c r="A14" s="3" t="s">
        <v>153</v>
      </c>
      <c r="D14" s="7" t="n">
        <v>-53591000</v>
      </c>
      <c r="F14" s="4" t="n">
        <v>668000</v>
      </c>
      <c r="G14" s="7" t="n">
        <v>28497000</v>
      </c>
      <c r="H14" s="4" t="n">
        <v>24426000</v>
      </c>
    </row>
    <row r="15" spans="1:9">
      <c r="A15" s="3" t="s">
        <v>104</v>
      </c>
      <c r="G15" s="4" t="n">
        <v>151000</v>
      </c>
      <c r="H15" s="4" t="n">
        <v>95000</v>
      </c>
      <c r="I15" s="4" t="n">
        <v>246000</v>
      </c>
    </row>
    <row r="16" spans="1:9">
      <c r="A16" s="3" t="s">
        <v>154</v>
      </c>
      <c r="B16" s="7" t="n">
        <v>7000</v>
      </c>
      <c r="G16" s="4" t="n">
        <v>104003000</v>
      </c>
      <c r="I16" s="4" t="n">
        <v>104010000</v>
      </c>
    </row>
    <row r="17" spans="1:9">
      <c r="A17" s="3" t="s">
        <v>155</v>
      </c>
      <c r="B17" s="4" t="n">
        <v>7187500</v>
      </c>
    </row>
    <row r="18" spans="1:9">
      <c r="A18" s="3" t="s">
        <v>156</v>
      </c>
      <c r="G18" s="4" t="n">
        <v>-55960000</v>
      </c>
      <c r="I18" s="4" t="n">
        <v>-55960000</v>
      </c>
    </row>
    <row r="19" spans="1:9">
      <c r="A19" s="3" t="s">
        <v>157</v>
      </c>
      <c r="G19" s="4" t="n">
        <v>9814000</v>
      </c>
      <c r="I19" s="4" t="n">
        <v>9814000</v>
      </c>
    </row>
    <row r="20" spans="1:9">
      <c r="A20" s="3" t="s">
        <v>158</v>
      </c>
      <c r="F20" s="4" t="n">
        <v>-120000</v>
      </c>
      <c r="G20" s="4" t="n">
        <v>-15313000</v>
      </c>
      <c r="H20" s="4" t="n">
        <v>13300000</v>
      </c>
      <c r="I20" s="4" t="n">
        <v>-2133000</v>
      </c>
    </row>
    <row r="21" spans="1:9">
      <c r="A21" s="3" t="s">
        <v>159</v>
      </c>
      <c r="C21" s="7" t="n">
        <v>0</v>
      </c>
    </row>
    <row r="22" spans="1:9">
      <c r="A22" s="3" t="s">
        <v>160</v>
      </c>
      <c r="C22" s="4" t="n">
        <v>-133334</v>
      </c>
    </row>
    <row r="23" spans="1:9">
      <c r="A23" s="3" t="s">
        <v>161</v>
      </c>
      <c r="H23" s="4" t="n">
        <v>-198000</v>
      </c>
      <c r="I23" s="4" t="n">
        <v>-198000</v>
      </c>
    </row>
    <row r="24" spans="1:9">
      <c r="A24" s="3" t="s">
        <v>162</v>
      </c>
      <c r="B24" s="7" t="n">
        <v>13000</v>
      </c>
      <c r="C24" s="7" t="n">
        <v>8000</v>
      </c>
      <c r="E24" s="7" t="n">
        <v>-226000</v>
      </c>
      <c r="F24" s="7" t="n">
        <v>-684000</v>
      </c>
      <c r="G24" s="7" t="n">
        <v>71192000</v>
      </c>
      <c r="H24" s="7" t="n">
        <v>37998000</v>
      </c>
      <c r="I24" s="7" t="n">
        <v>108301000</v>
      </c>
    </row>
    <row r="25" spans="1:9">
      <c r="A25" s="3" t="s">
        <v>163</v>
      </c>
      <c r="B25" s="4" t="n">
        <v>13222583</v>
      </c>
      <c r="C25" s="4" t="n">
        <v>82681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6" t="s">
        <v>164</v>
      </c>
    </row>
    <row r="4" spans="1:2">
      <c r="A4" s="3" t="s">
        <v>164</v>
      </c>
      <c r="B4" s="3"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6</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8</v>
      </c>
      <c r="B1" s="2" t="s">
        <v>1</v>
      </c>
    </row>
    <row r="2" spans="1:2">
      <c r="B2" s="2" t="s">
        <v>2</v>
      </c>
    </row>
    <row r="3" spans="1:2">
      <c r="A3" s="6" t="s">
        <v>168</v>
      </c>
    </row>
    <row r="4" spans="1:2">
      <c r="A4" s="3" t="s">
        <v>168</v>
      </c>
      <c r="B4" s="3"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9:35:35Z</dcterms:created>
  <dcterms:modified xmlns:dcterms="http://purl.org/dc/terms/" xmlns:xsi="http://www.w3.org/2001/XMLSchema-instance" xsi:type="dcterms:W3CDTF">2017-11-08T19:35:35Z</dcterms:modified>
</cp:coreProperties>
</file>